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Credit Risk Concentrations" sheetId="12" state="visible" r:id="rId12"/>
    <sheet xmlns:r="http://schemas.openxmlformats.org/officeDocument/2006/relationships" name="Redeemable Non-Controlling Inte" sheetId="13" state="visible" r:id="rId13"/>
    <sheet xmlns:r="http://schemas.openxmlformats.org/officeDocument/2006/relationships" name="Variable Interest Entitie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ong-Term Debt and Notes Payabl" sheetId="17" state="visible" r:id="rId17"/>
    <sheet xmlns:r="http://schemas.openxmlformats.org/officeDocument/2006/relationships" name="Interest Rate Cap"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Accounting Policies (Policies)" sheetId="25" state="visible" r:id="rId25"/>
    <sheet xmlns:r="http://schemas.openxmlformats.org/officeDocument/2006/relationships" name="Redeemable Non-Controlling In_2"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Long-Term Debt and Notes Paya_2" sheetId="29" state="visible" r:id="rId29"/>
    <sheet xmlns:r="http://schemas.openxmlformats.org/officeDocument/2006/relationships" name="Interest Rate Cap (Tables)" sheetId="30" state="visible" r:id="rId30"/>
    <sheet xmlns:r="http://schemas.openxmlformats.org/officeDocument/2006/relationships" name="Fair Value of Financial Instr_2" sheetId="31" state="visible" r:id="rId31"/>
    <sheet xmlns:r="http://schemas.openxmlformats.org/officeDocument/2006/relationships" name="Segment Information (Tables)" sheetId="32" state="visible" r:id="rId32"/>
    <sheet xmlns:r="http://schemas.openxmlformats.org/officeDocument/2006/relationships" name="Revenue from Contracts with C_2" sheetId="33" state="visible" r:id="rId33"/>
    <sheet xmlns:r="http://schemas.openxmlformats.org/officeDocument/2006/relationships" name="Earnings per Share (Tables)" sheetId="34" state="visible" r:id="rId34"/>
    <sheet xmlns:r="http://schemas.openxmlformats.org/officeDocument/2006/relationships" name="Credit Risk Concentrations (Det" sheetId="35" state="visible" r:id="rId35"/>
    <sheet xmlns:r="http://schemas.openxmlformats.org/officeDocument/2006/relationships" name="Redeemable Non-Controlling In_3" sheetId="36" state="visible" r:id="rId36"/>
    <sheet xmlns:r="http://schemas.openxmlformats.org/officeDocument/2006/relationships" name="Variable Interest Entities (Det" sheetId="37" state="visible" r:id="rId37"/>
    <sheet xmlns:r="http://schemas.openxmlformats.org/officeDocument/2006/relationships" name="Leases - Schedule of Lease Cost" sheetId="38" state="visible" r:id="rId38"/>
    <sheet xmlns:r="http://schemas.openxmlformats.org/officeDocument/2006/relationships" name="Leases - Supplemental Cash Flow" sheetId="39" state="visible" r:id="rId39"/>
    <sheet xmlns:r="http://schemas.openxmlformats.org/officeDocument/2006/relationships" name="Leases - Supplemental Balance S" sheetId="40" state="visible" r:id="rId40"/>
    <sheet xmlns:r="http://schemas.openxmlformats.org/officeDocument/2006/relationships" name="Leases - Weighted Average Lease" sheetId="41" state="visible" r:id="rId41"/>
    <sheet xmlns:r="http://schemas.openxmlformats.org/officeDocument/2006/relationships" name="Leases - Maturities of Operatin" sheetId="42" state="visible" r:id="rId42"/>
    <sheet xmlns:r="http://schemas.openxmlformats.org/officeDocument/2006/relationships" name="Intangible Assets - Carrying Am" sheetId="43" state="visible" r:id="rId43"/>
    <sheet xmlns:r="http://schemas.openxmlformats.org/officeDocument/2006/relationships" name="Intangible Assets - Carrying Va" sheetId="44" state="visible" r:id="rId44"/>
    <sheet xmlns:r="http://schemas.openxmlformats.org/officeDocument/2006/relationships" name="Long-Term Debt and Notes Paya_3" sheetId="45" state="visible" r:id="rId45"/>
    <sheet xmlns:r="http://schemas.openxmlformats.org/officeDocument/2006/relationships" name="Long-Term Debt and Notes Paya_4" sheetId="46" state="visible" r:id="rId46"/>
    <sheet xmlns:r="http://schemas.openxmlformats.org/officeDocument/2006/relationships" name="Interest Rate Cap - Narrative (" sheetId="47" state="visible" r:id="rId47"/>
    <sheet xmlns:r="http://schemas.openxmlformats.org/officeDocument/2006/relationships" name="Interest Rate Cap - Schedule of"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Segment Information - Selected " sheetId="51" state="visible" r:id="rId51"/>
    <sheet xmlns:r="http://schemas.openxmlformats.org/officeDocument/2006/relationships" name="Segment Information - Reconcili" sheetId="52" state="visible" r:id="rId52"/>
    <sheet xmlns:r="http://schemas.openxmlformats.org/officeDocument/2006/relationships" name="Revenue from Contracts with C_3" sheetId="53" state="visible" r:id="rId53"/>
    <sheet xmlns:r="http://schemas.openxmlformats.org/officeDocument/2006/relationships" name="Earnings per Share - Narrative " sheetId="54" state="visible" r:id="rId54"/>
    <sheet xmlns:r="http://schemas.openxmlformats.org/officeDocument/2006/relationships" name="Earnings per Share - Net Income" sheetId="55" state="visible" r:id="rId55"/>
    <sheet xmlns:r="http://schemas.openxmlformats.org/officeDocument/2006/relationships" name="Earnings per Share - Computatio" sheetId="56" state="visible" r:id="rId56"/>
    <sheet xmlns:r="http://schemas.openxmlformats.org/officeDocument/2006/relationships" name="Commitments and Contingencies ("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00_);(#,##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65</t>
        </is>
      </c>
      <c r="C8" s="4" t="inlineStr">
        <is>
          <t xml:space="preserve"> </t>
        </is>
      </c>
    </row>
    <row r="9">
      <c r="A9" s="4" t="inlineStr">
        <is>
          <t>Entity Registrant Name</t>
        </is>
      </c>
      <c r="B9" s="4" t="inlineStr">
        <is>
          <t>SELECT MEDICAL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64048</t>
        </is>
      </c>
      <c r="C11" s="4" t="inlineStr">
        <is>
          <t xml:space="preserve"> </t>
        </is>
      </c>
    </row>
    <row r="12">
      <c r="A12" s="4" t="inlineStr">
        <is>
          <t>Entity Address, Address Line One</t>
        </is>
      </c>
      <c r="B12" s="4" t="inlineStr">
        <is>
          <t>4714 Gettysburg Road</t>
        </is>
      </c>
      <c r="C12" s="4" t="inlineStr">
        <is>
          <t xml:space="preserve"> </t>
        </is>
      </c>
    </row>
    <row r="13">
      <c r="A13" s="4" t="inlineStr">
        <is>
          <t>Entity Address, Address Line Two</t>
        </is>
      </c>
      <c r="B13" s="4" t="inlineStr">
        <is>
          <t>P.O. Box 2034</t>
        </is>
      </c>
      <c r="C13" s="4" t="inlineStr">
        <is>
          <t xml:space="preserve"> </t>
        </is>
      </c>
    </row>
    <row r="14">
      <c r="A14" s="4" t="inlineStr">
        <is>
          <t>Entity Address, City or Town</t>
        </is>
      </c>
      <c r="B14" s="4" t="inlineStr">
        <is>
          <t>Mechanic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055</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972-1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E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5916075</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32041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Select, and Select’s subsidiaries are collectively referred to as the “Company.” The unaudited condensed consolidated financial statements of the Company as of June 30, 2022, and for the three and six month periods ended June 30, 2021 and 2022, have been prepared pursuant to the rules and regulations of the Securities and Exchange Commission (the “SEC”) for interim reporting and the accounting principles generally accepted in the United States of America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six months ended June 30, 2022, are not necessarily indicative of the results to be expected for the full fiscal year ending December 31, 2022. These unaudited condensed consolidated financial statements should be read in conjunction with the consolidated financial statements and notes thereto for the year ended December 31, 2021, contained in the Company’s Annual Report on Form 10-K filed with the SEC on February 24,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Use of Estimates The preparation of financial statements in conformity with GAAP requires management to make estimates and assumptions that affect the reported amounts of assets, liabilities, revenues, and expens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Risk Concentrations</t>
        </is>
      </c>
      <c r="B1" s="2" t="inlineStr">
        <is>
          <t>6 Months Ended</t>
        </is>
      </c>
    </row>
    <row r="2">
      <c r="B2" s="2" t="inlineStr">
        <is>
          <t>Jun. 30, 2022</t>
        </is>
      </c>
    </row>
    <row r="3">
      <c r="A3" s="3" t="inlineStr">
        <is>
          <t>Credit Loss [Abstract]</t>
        </is>
      </c>
      <c r="B3" s="4" t="inlineStr">
        <is>
          <t xml:space="preserve"> </t>
        </is>
      </c>
    </row>
    <row r="4">
      <c r="A4" s="4" t="inlineStr">
        <is>
          <t>Credit Risk Concentrations</t>
        </is>
      </c>
      <c r="B4" s="4" t="inlineStr">
        <is>
          <t>Credit Risk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Because of the diversity in the Company’s non-governmental third-party payor base, as well as their geographic dispersion, accounts receivable due from the Medicare program represent the Company’s only significant concentration of credit risk. Approximately 15% and 17% of the Company’s accounts receivable is due from Medicare at December 31, 2021 and June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The changes in redeemable non-controlling interests are as follows: Six Months Ended June 30, 2021 2022 (in thousands) Balance as of January 1 $ 398,171 $ 39,033 Net income attributable to redeemable non-controlling interests 9,626 1,918 Distributions to and purchases of redeemable non-controlling interests (614) (1,198) Redemption value adjustment on redeemable non-controlling interests 38,405 1,381 Other 343 536 Balance as of March 31 $ 445,931 $ 41,670 Net income attributable to redeemable non-controlling interests 18,073 1,900 Distributions to and purchases of redeemable non-controlling interests (1,987) (1,553) Redemption value adjustment on redeemable non-controlling interests 59,370 (355) Other 165 535 Balance as of June 30 $ 521,552 $ 42,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states prohibit the “corporate practice of medicine,” which restricts the Company from owning medical practices which directly employ physicians and from exercising control over medical decisions by physicians. In these states, the Company enters into long-term management agreements with medical practices that are owned by licensed physicians, which, in turn, employ or contract with physicians who provide professional medical services. The management agreements provide for the Company to direct the transfer of ownership of the medical practices to new licensed physicians at any time. Based on the provisions of the management agreements, the medical practices are variable interest entities for which the Company is the primary beneficiary. As of December 31, 2021, and June 30, 2022, the total assets of the Company’s variable interest entities were $225.1 million and $256.9 million, respectively, and are principally comprised of accounts receivable. As of December 31, 2021, and June 30, 2022, the total liabilities of the Company’s variable interest entities were $74.8 million and $85.2 million, respectively, and are principally comprised of accounts payable and accrued expenses. These variable interest entities have obligations payable for services received under their management agreements with the Company of $150.3 million and $172.7 million as of December 31, 2021, and June 30, 2022, respectively. These intercompany balances are eliminated in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operating and finance leases for its facilities. The Company leases its corporate office space from related parties. The Company’s total lease cost is as follows: Three Months Ended June 30, 2021 Three Months Ended June 30, 2022 Unrelated Parties Related Parties Total Unrelated Parties Related Parties Total (in thousands) Operating lease cost $ 70,739 $ 1,798 $ 72,537 $ 73,969 $ 1,809 $ 75,778 Finance lease cost: Amortization of right-of-use assets 105 — 105 377 — 377 Interest on lease liabilities 254 — 254 336 — 336 Short-term lease cost — — — 15 — 15 Variable lease cost 13,086 141 13,227 14,407 141 14,548 Sublease income (2,229) — (2,229) (1,940) — (1,940) Total lease cost $ 81,955 $ 1,939 $ 83,894 $ 87,164 $ 1,950 $ 89,114 Six Months Ended June 30, 2021 Six Months Ended June 30, 2022 Unrelated Parties Related Parties Total Unrelated Parties Related Parties Total (in thousands) Operating lease cost $ 140,853 $ 3,597 $ 144,450 $ 147,931 $ 3,618 $ 151,549 Finance lease cost: Amortization of right-of-use assets 140 — 140 724 — 724 Interest on lease liabilities 505 — 505 676 — 676 Short-term lease cost — — — 50 — 50 Variable lease cost 26,095 144 26,239 28,062 180 28,242 Sublease income (4,463) — (4,463) (3,906) — (3,906) Total lease cost $ 163,130 $ 3,741 $ 166,871 $ 173,537 $ 3,798 $ 177,335 Supplemental cash flow information related to leases is as follows: Six Months Ended June 30, 2021 2022 (in thousands) Cash paid for amounts included in the measurement of lease liabilities: Operating cash flows for operating leases $ 145,652 $ 155,160 Operating cash flows for finance leases 505 676 Financing cash flows for finance leases 145 475 Right-of-use assets obtained in exchange for lease liabilities: Operating leases $ 138,606 $ 185,739 Finance leases 138 312 Supplemental balance sheet information related to leases is as follows: December 31, 2021 June 30, 2022 Unrelated Parties Related Parties Total Unrelated Parties Related Parties Total (in thousands) Operating Leases Operating lease right-of-use assets $ 1,052,603 $ 26,151 $ 1,078,754 $ 1,113,431 $ 23,247 $ 1,136,678 Current operating lease liabilities $ 222,865 $ 6,469 $ 229,334 $ 228,920 $ 4,997 $ 233,917 Non-current operating lease liabilities 894,104 22,436 916,540 953,918 20,739 974,657 Total operating lease liabilities $ 1,116,969 $ 28,905 $ 1,145,874 $ 1,182,838 $ 25,736 $ 1,208,574 December 31, 2021 June 30, 2022 Unrelated Parties Related Parties Total Unrelated Parties Related Parties Total (in thousands) Finance Leases Property and equipment, net $ 8,505 $ — $ 8,505 $ 8,125 $ — $ 8,125 Current portion of long-term debt and notes payable $ 1,404 $ — $ 1,404 $ 1,544 $ — $ 1,544 Long-term debt, net of current portion 16,679 — 16,679 16,142 — 16,142 Total finance lease liabilities $ 18,083 $ — $ 18,083 $ 17,686 $ — $ 17,686 The weighted average remaining lease terms and discount rates are as follows: December 31, 2021 June 30, 2022 Weighted average remaining lease term (in years): Operating leases 7.8 7.7 Finance leases 24.7 24.6 Weighted average discount rate: Operating leases 5.6 % 5.6 % Finance leases 7.4 % 7.4 % As of June 30, 2022, maturities of lease liabilities are approximately as follows: Operating Leases Finance Leases (in thousands) 2022 (remainder of year) $ 151,002 $ 1,360 2023 274,735 2,747 2024 235,883 2,384 2025 192,554 2,101 2026 161,205 2,126 Thereafter 558,633 28,181 Total undiscounted cash flows 1,574,012 38,899 Less: Imputed interest 365,438 21,213 Total discounted lease liabilities $ 1,208,574 $ 17,686 </t>
        </is>
      </c>
    </row>
    <row r="5">
      <c r="A5" s="4" t="inlineStr">
        <is>
          <t>Leases</t>
        </is>
      </c>
      <c r="B5" s="4" t="inlineStr">
        <is>
          <t xml:space="preserve">Leases The Company has operating and finance leases for its facilities. The Company leases its corporate office space from related parties. The Company’s total lease cost is as follows: Three Months Ended June 30, 2021 Three Months Ended June 30, 2022 Unrelated Parties Related Parties Total Unrelated Parties Related Parties Total (in thousands) Operating lease cost $ 70,739 $ 1,798 $ 72,537 $ 73,969 $ 1,809 $ 75,778 Finance lease cost: Amortization of right-of-use assets 105 — 105 377 — 377 Interest on lease liabilities 254 — 254 336 — 336 Short-term lease cost — — — 15 — 15 Variable lease cost 13,086 141 13,227 14,407 141 14,548 Sublease income (2,229) — (2,229) (1,940) — (1,940) Total lease cost $ 81,955 $ 1,939 $ 83,894 $ 87,164 $ 1,950 $ 89,114 Six Months Ended June 30, 2021 Six Months Ended June 30, 2022 Unrelated Parties Related Parties Total Unrelated Parties Related Parties Total (in thousands) Operating lease cost $ 140,853 $ 3,597 $ 144,450 $ 147,931 $ 3,618 $ 151,549 Finance lease cost: Amortization of right-of-use assets 140 — 140 724 — 724 Interest on lease liabilities 505 — 505 676 — 676 Short-term lease cost — — — 50 — 50 Variable lease cost 26,095 144 26,239 28,062 180 28,242 Sublease income (4,463) — (4,463) (3,906) — (3,906) Total lease cost $ 163,130 $ 3,741 $ 166,871 $ 173,537 $ 3,798 $ 177,335 Supplemental cash flow information related to leases is as follows: Six Months Ended June 30, 2021 2022 (in thousands) Cash paid for amounts included in the measurement of lease liabilities: Operating cash flows for operating leases $ 145,652 $ 155,160 Operating cash flows for finance leases 505 676 Financing cash flows for finance leases 145 475 Right-of-use assets obtained in exchange for lease liabilities: Operating leases $ 138,606 $ 185,739 Finance leases 138 312 Supplemental balance sheet information related to leases is as follows: December 31, 2021 June 30, 2022 Unrelated Parties Related Parties Total Unrelated Parties Related Parties Total (in thousands) Operating Leases Operating lease right-of-use assets $ 1,052,603 $ 26,151 $ 1,078,754 $ 1,113,431 $ 23,247 $ 1,136,678 Current operating lease liabilities $ 222,865 $ 6,469 $ 229,334 $ 228,920 $ 4,997 $ 233,917 Non-current operating lease liabilities 894,104 22,436 916,540 953,918 20,739 974,657 Total operating lease liabilities $ 1,116,969 $ 28,905 $ 1,145,874 $ 1,182,838 $ 25,736 $ 1,208,574 December 31, 2021 June 30, 2022 Unrelated Parties Related Parties Total Unrelated Parties Related Parties Total (in thousands) Finance Leases Property and equipment, net $ 8,505 $ — $ 8,505 $ 8,125 $ — $ 8,125 Current portion of long-term debt and notes payable $ 1,404 $ — $ 1,404 $ 1,544 $ — $ 1,544 Long-term debt, net of current portion 16,679 — 16,679 16,142 — 16,142 Total finance lease liabilities $ 18,083 $ — $ 18,083 $ 17,686 $ — $ 17,686 The weighted average remaining lease terms and discount rates are as follows: December 31, 2021 June 30, 2022 Weighted average remaining lease term (in years): Operating leases 7.8 7.7 Finance leases 24.7 24.6 Weighted average discount rate: Operating leases 5.6 % 5.6 % Finance leases 7.4 % 7.4 % As of June 30, 2022, maturities of lease liabilities are approximately as follows: Operating Leases Finance Leases (in thousands) 2022 (remainder of year) $ 151,002 $ 1,360 2023 274,735 2,747 2024 235,883 2,384 2025 192,554 2,101 2026 161,205 2,126 Thereafter 558,633 28,181 Total undiscounted cash flows 1,574,012 38,899 Less: Imputed interest 365,438 21,213 Total discounted lease liabilities $ 1,208,574 $ 17,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Goodwill The following table shows changes in the carrying amounts of goodwill by reporting unit for the six months ended June 30, 2022: Critical Illness Recovery Hospital Rehabilitation Hospital Outpatient Concentra Total (in thousands) Balance as of December 31, 2021 $ 1,131,440 $ 442,155 $ 654,125 $ 1,221,192 $ 3,448,912 Acquisition of businesses 6,505 — 3,618 3,927 14,050 Measurement period adjustment 13,251 — — — 13,251 Balance as of June 30, 2022 $ 1,151,196 $ 442,155 $ 657,743 $ 1,225,119 $ 3,476,213 Identifiable Intangible Assets The following table provides the gross carrying amounts, accumulated amortization, and net carrying amounts for the Company’s identifiable intangible assets: December 31, 2021 June 30, 2022 Gross Accumulated Net Gross Accumulated Net (in thousands) Indefinite-lived intangible assets: Trademarks $ 166,698 $ — $ 166,698 $ 166,698 $ — $ 166,698 Certificates of need 21,478 — 21,478 22,966 — 22,966 Accreditations 1,874 — 1,874 1,874 — 1,874 Finite-lived intangible assets: Trademarks 5,000 (5,000) — 5,000 (5,000) — Customer relationships 304,289 (141,111) 163,178 309,109 (155,537) 153,572 Non-compete agreements 36,746 (15,095) 21,651 38,004 (16,892) 21,112 Total identifiable intangible assets $ 536,085 $ (161,206) $ 374,879 $ 543,651 $ (177,429) $ 366,222 The Company’s accreditations and trademarks have renewal terms, and the costs to renew these intangible assets are expensed as incurred. At June 30, 2022, the accreditations and trademarks have a weighted average time until next renewal of 1.5 years and 7.2 years, respectively. The Company’s finite-lived intangible assets amortize over their estimated useful lives. Amortization expense was $7.3 million and $7.7 million for the three months ended June 30, 2021 and 2022, respectively. Amortization expense was $14.4 million and $15.2 million for the six months ended June 3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6 Months Ended</t>
        </is>
      </c>
    </row>
    <row r="2">
      <c r="B2" s="2" t="inlineStr">
        <is>
          <t>Jun. 30, 2022</t>
        </is>
      </c>
    </row>
    <row r="3">
      <c r="A3" s="3" t="inlineStr">
        <is>
          <t>Debt Disclosure [Abstract]</t>
        </is>
      </c>
      <c r="B3" s="4" t="inlineStr">
        <is>
          <t xml:space="preserve"> </t>
        </is>
      </c>
    </row>
    <row r="4">
      <c r="A4" s="4" t="inlineStr">
        <is>
          <t>Long-Term Debt and Notes Payable</t>
        </is>
      </c>
      <c r="B4" s="4" t="inlineStr">
        <is>
          <t xml:space="preserve">Long-Term Debt and Notes Payable As of June 30, 2022, the Company’s long-term debt and notes payable were as follows: Principal Unamortized Premium (Discount) Unamortized Carrying Value Fair Value (in thousands) 6.250% senior notes $ 1,225,000 $ 24,613 $ (12,463) $ 1,237,150 $ 1,142,313 Credit facilities: Revolving facility 350,000 — — 350,000 348,688 Term loan 2,103,437 (5,390) (5,875) 2,092,172 2,008,782 Other debt, including finance leases 88,595 — (174) 88,421 88,421 Total debt $ 3,767,032 $ 19,223 $ (18,512) $ 3,767,743 $ 3,588,204 Principal maturities of the Company’s long-term debt and notes payable were approximately as follows: 2022 2023 2024 2025 2026 Thereafter Total (in thousands) 6.250% senior notes $ — $ — $ — $ — $ 1,225,000 $ — $ 1,225,000 Credit facilities: Revolving facility — — 350,000 — — — 350,000 Term loan — 4,757 11,150 2,087,530 — — 2,103,437 Other debt, including finance leases 14,264 33,399 26,164 1,920 1,286 11,562 88,595 Total debt $ 14,264 $ 38,156 $ 387,314 $ 2,089,450 $ 1,226,286 $ 11,562 $ 3,767,032 As of December 31, 2021, the Company’s long-term debt and notes payable were as follows: Principal Unamortized Premium (Discount) Unamortized Carrying Value Fair Value (in thousands) 6.250% senior notes $ 1,225,000 $ 27,635 $ (13,951) $ 1,238,684 $ 1,297,104 Credit facilities: Revolving facility 160,000 — — 160,000 159,400 Term loan 2,103,437 (6,386) (6,961) 2,090,090 2,087,661 Other debt, including finance leases 85,398 — (215) 85,183 85,183 Total debt $ 3,573,835 $ 21,249 $ (21,127) $ 3,573,957 $ 3,629,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Interest Rate Cap</t>
        </is>
      </c>
      <c r="B4" s="4" t="inlineStr">
        <is>
          <t xml:space="preserve">Interest Rate Cap The Company is subject to market risk exposure arising from changes in interest rates on its term loan, which bears interest at a rate that is indexed to one-month LIBOR. The Company’s objective in using an interest rate derivative is to mitigate its exposure to increases in interest rates. The interest rate cap limits the Company’s exposure to increases in the one-month LIBOR rate to 1.0% on $2.0 billion of principal outstanding under the term loan, as the interest rate cap provides for payments from the counterparty when interest rates rise above 1.0%. The interest rate cap has a $2.0 billion notional amount and became effective March 31, 2021, for the monthly periods from and including April 30, 2021, through September 30, 2024. The Company will pay a monthly premium for the interest rate cap over the term of the agreement. The annual premium is equal to 0.0916% of the notional amount, or approximately $1.8 million. The interest rate cap has been designated as a cash flow hedge and is highly effective at offsetting the changes in cash outflows when one-month LIBOR exceeds 1.0%. Changes in the fair value of the interest rate cap, net of tax, are recognized in other comprehensive income and are reclassified out of accumulated other comprehensive income and into interest expense when the hedged interest obligations affect earnings. The following table outlines the changes in accumulated other comprehensive income, net of tax, during the periods presented: Six Months Ended June 30, 2021 2022 (in thousands) Balance as of January 1 $ (2,027) $ 12,282 Gain on interest rate cap cash flow hedge 8,151 39,814 Amounts reclassified from accumulated other comprehensive income — 39 Balance as of March 31 $ 6,124 $ 52,135 Gain (loss) on interest rate cap cash flow hedge (1,403) 11,833 Amounts reclassified from accumulated other comprehensive income 6 (6) Balance as of June 30 $ 4,727 $ 63,962 The Company expects that approximately $40.3 million of estimated pre-tax gains will be reclassified from accumulated other comprehensive income into interest expense within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interest rate cap contract is recorded at its fair value in the condensed consolidated balance sheets on a recurring basis. The fair value of the interest rate cap contract is based upon a model-derived valuation using observable market inputs, such as interest rates and interest rate volatility, and the strike price. Financial Instrument Balance Sheet Classification Level December 31, 2021 June 30, 2022 Asset: (in thousands) Interest rate cap contract, current portion Other current assets Level 2 $ — $ 39,488 Interest rate cap contract, non-current portion Other assets Level 2 18,055 47,918 Liability: Interest rate cap contract, current portion Accrued other Level 2 $ 330 $ — The Company does not measure its indebtedness at fair value in its condensed consolidated balance sheets. The fair value of the credit facilities is based on quoted market prices for this debt in the syndicated loan market. The fair value of the senior notes is based on quoted market prices. The carrying value of the Company’s other debt, as disclosed in Note 8 – Long-Term Debt and Notes Payable, approximates fair value. December 31, 2021 June 30, 2022 Financial Instrument Level Carrying Value Fair Value Carrying Value Fair Value (in thousands) 6.250% senior notes Level 2 $ 1,238,684 $ 1,297,104 $ 1,237,150 $ 1,142,313 Credit facilities: Revolving facility Level 2 160,000 159,400 350,000 348,688 Term loan Level 2 2,090,090 2,087,661 2,092,172 2,008,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669</v>
      </c>
      <c r="C3" s="6" t="n">
        <v>74310</v>
      </c>
    </row>
    <row r="4">
      <c r="A4" s="4" t="inlineStr">
        <is>
          <t>Accounts receivable</t>
        </is>
      </c>
      <c r="B4" s="5" t="n">
        <v>921623</v>
      </c>
      <c r="C4" s="5" t="n">
        <v>889303</v>
      </c>
    </row>
    <row r="5">
      <c r="A5" s="4" t="inlineStr">
        <is>
          <t>Prepaid income taxes</t>
        </is>
      </c>
      <c r="B5" s="5" t="n">
        <v>42642</v>
      </c>
      <c r="C5" s="5" t="n">
        <v>55620</v>
      </c>
    </row>
    <row r="6">
      <c r="A6" s="4" t="inlineStr">
        <is>
          <t>Other current assets</t>
        </is>
      </c>
      <c r="B6" s="5" t="n">
        <v>162114</v>
      </c>
      <c r="C6" s="5" t="n">
        <v>120206</v>
      </c>
    </row>
    <row r="7">
      <c r="A7" s="4" t="inlineStr">
        <is>
          <t>Total Current Assets</t>
        </is>
      </c>
      <c r="B7" s="5" t="n">
        <v>1221048</v>
      </c>
      <c r="C7" s="5" t="n">
        <v>1139439</v>
      </c>
    </row>
    <row r="8">
      <c r="A8" s="4" t="inlineStr">
        <is>
          <t>Operating lease right-of-use assets</t>
        </is>
      </c>
      <c r="B8" s="5" t="n">
        <v>1136678</v>
      </c>
      <c r="C8" s="5" t="n">
        <v>1078754</v>
      </c>
    </row>
    <row r="9">
      <c r="A9" s="4" t="inlineStr">
        <is>
          <t>Property and equipment, net</t>
        </is>
      </c>
      <c r="B9" s="5" t="n">
        <v>955752</v>
      </c>
      <c r="C9" s="5" t="n">
        <v>961467</v>
      </c>
    </row>
    <row r="10">
      <c r="A10" s="4" t="inlineStr">
        <is>
          <t>Goodwill</t>
        </is>
      </c>
      <c r="B10" s="5" t="n">
        <v>3476213</v>
      </c>
      <c r="C10" s="5" t="n">
        <v>3448912</v>
      </c>
    </row>
    <row r="11">
      <c r="A11" s="4" t="inlineStr">
        <is>
          <t>Identifiable intangible assets, net</t>
        </is>
      </c>
      <c r="B11" s="5" t="n">
        <v>366222</v>
      </c>
      <c r="C11" s="5" t="n">
        <v>374879</v>
      </c>
    </row>
    <row r="12">
      <c r="A12" s="4" t="inlineStr">
        <is>
          <t>Other assets</t>
        </is>
      </c>
      <c r="B12" s="5" t="n">
        <v>395745</v>
      </c>
      <c r="C12" s="5" t="n">
        <v>356720</v>
      </c>
    </row>
    <row r="13">
      <c r="A13" s="4" t="inlineStr">
        <is>
          <t>Total Assets</t>
        </is>
      </c>
      <c r="B13" s="5" t="n">
        <v>7551658</v>
      </c>
      <c r="C13" s="5" t="n">
        <v>7360171</v>
      </c>
    </row>
    <row r="14">
      <c r="A14" s="3" t="inlineStr">
        <is>
          <t>Current Liabilities:</t>
        </is>
      </c>
      <c r="B14" s="4" t="inlineStr">
        <is>
          <t xml:space="preserve"> </t>
        </is>
      </c>
      <c r="C14" s="4" t="inlineStr">
        <is>
          <t xml:space="preserve"> </t>
        </is>
      </c>
    </row>
    <row r="15">
      <c r="A15" s="4" t="inlineStr">
        <is>
          <t>Overdrafts</t>
        </is>
      </c>
      <c r="B15" s="5" t="n">
        <v>31298</v>
      </c>
      <c r="C15" s="5" t="n">
        <v>42353</v>
      </c>
    </row>
    <row r="16">
      <c r="A16" s="4" t="inlineStr">
        <is>
          <t>Current operating lease liabilities</t>
        </is>
      </c>
      <c r="B16" s="5" t="n">
        <v>233917</v>
      </c>
      <c r="C16" s="5" t="n">
        <v>229334</v>
      </c>
    </row>
    <row r="17">
      <c r="A17" s="4" t="inlineStr">
        <is>
          <t>Current portion of long-term debt and notes payable</t>
        </is>
      </c>
      <c r="B17" s="5" t="n">
        <v>44009</v>
      </c>
      <c r="C17" s="5" t="n">
        <v>17572</v>
      </c>
    </row>
    <row r="18">
      <c r="A18" s="4" t="inlineStr">
        <is>
          <t>Accounts payable</t>
        </is>
      </c>
      <c r="B18" s="5" t="n">
        <v>231472</v>
      </c>
      <c r="C18" s="5" t="n">
        <v>233844</v>
      </c>
    </row>
    <row r="19">
      <c r="A19" s="4" t="inlineStr">
        <is>
          <t>Accrued payroll</t>
        </is>
      </c>
      <c r="B19" s="5" t="n">
        <v>257612</v>
      </c>
      <c r="C19" s="5" t="n">
        <v>247292</v>
      </c>
    </row>
    <row r="20">
      <c r="A20" s="4" t="inlineStr">
        <is>
          <t>Accrued vacation</t>
        </is>
      </c>
      <c r="B20" s="5" t="n">
        <v>152281</v>
      </c>
      <c r="C20" s="5" t="n">
        <v>144048</v>
      </c>
    </row>
    <row r="21">
      <c r="A21" s="4" t="inlineStr">
        <is>
          <t>Accrued interest</t>
        </is>
      </c>
      <c r="B21" s="5" t="n">
        <v>29339</v>
      </c>
      <c r="C21" s="5" t="n">
        <v>29002</v>
      </c>
    </row>
    <row r="22">
      <c r="A22" s="4" t="inlineStr">
        <is>
          <t>Accrued other</t>
        </is>
      </c>
      <c r="B22" s="5" t="n">
        <v>242980</v>
      </c>
      <c r="C22" s="5" t="n">
        <v>244312</v>
      </c>
    </row>
    <row r="23">
      <c r="A23" s="4" t="inlineStr">
        <is>
          <t>Government advances</t>
        </is>
      </c>
      <c r="B23" s="5" t="n">
        <v>6471</v>
      </c>
      <c r="C23" s="5" t="n">
        <v>83790</v>
      </c>
    </row>
    <row r="24">
      <c r="A24" s="4" t="inlineStr">
        <is>
          <t>Unearned government assistance</t>
        </is>
      </c>
      <c r="B24" s="5" t="n">
        <v>586</v>
      </c>
      <c r="C24" s="5" t="n">
        <v>93</v>
      </c>
    </row>
    <row r="25">
      <c r="A25" s="4" t="inlineStr">
        <is>
          <t>Income taxes payable</t>
        </is>
      </c>
      <c r="B25" s="5" t="n">
        <v>11774</v>
      </c>
      <c r="C25" s="5" t="n">
        <v>1437</v>
      </c>
    </row>
    <row r="26">
      <c r="A26" s="4" t="inlineStr">
        <is>
          <t>Total Current Liabilities</t>
        </is>
      </c>
      <c r="B26" s="5" t="n">
        <v>1241739</v>
      </c>
      <c r="C26" s="5" t="n">
        <v>1273077</v>
      </c>
    </row>
    <row r="27">
      <c r="A27" s="4" t="inlineStr">
        <is>
          <t>Non-current operating lease liabilities</t>
        </is>
      </c>
      <c r="B27" s="5" t="n">
        <v>974657</v>
      </c>
      <c r="C27" s="5" t="n">
        <v>916540</v>
      </c>
    </row>
    <row r="28">
      <c r="A28" s="4" t="inlineStr">
        <is>
          <t>Long-term debt, net of current portion</t>
        </is>
      </c>
      <c r="B28" s="5" t="n">
        <v>3723734</v>
      </c>
      <c r="C28" s="5" t="n">
        <v>3556385</v>
      </c>
    </row>
    <row r="29">
      <c r="A29" s="4" t="inlineStr">
        <is>
          <t>Non-current deferred tax liability</t>
        </is>
      </c>
      <c r="B29" s="5" t="n">
        <v>157892</v>
      </c>
      <c r="C29" s="5" t="n">
        <v>142792</v>
      </c>
    </row>
    <row r="30">
      <c r="A30" s="4" t="inlineStr">
        <is>
          <t>Other non-current liabilities</t>
        </is>
      </c>
      <c r="B30" s="5" t="n">
        <v>107738</v>
      </c>
      <c r="C30" s="5" t="n">
        <v>106442</v>
      </c>
    </row>
    <row r="31">
      <c r="A31" s="4" t="inlineStr">
        <is>
          <t>Total Liabilities</t>
        </is>
      </c>
      <c r="B31" s="5" t="n">
        <v>6205760</v>
      </c>
      <c r="C31" s="5" t="n">
        <v>5995236</v>
      </c>
    </row>
    <row r="32">
      <c r="A32" s="4" t="inlineStr">
        <is>
          <t>Commitments and contingencies (Note 14)</t>
        </is>
      </c>
      <c r="B32" s="4" t="inlineStr">
        <is>
          <t xml:space="preserve"> </t>
        </is>
      </c>
      <c r="C32" s="4" t="inlineStr">
        <is>
          <t xml:space="preserve"> </t>
        </is>
      </c>
    </row>
    <row r="33">
      <c r="A33" s="4" t="inlineStr">
        <is>
          <t>Redeemable non-controlling interests</t>
        </is>
      </c>
      <c r="B33" s="5" t="n">
        <v>42197</v>
      </c>
      <c r="C33" s="5" t="n">
        <v>39033</v>
      </c>
    </row>
    <row r="34">
      <c r="A34" s="3" t="inlineStr">
        <is>
          <t>Stockholders’ Equity:</t>
        </is>
      </c>
      <c r="B34" s="4" t="inlineStr">
        <is>
          <t xml:space="preserve"> </t>
        </is>
      </c>
      <c r="C34" s="4" t="inlineStr">
        <is>
          <t xml:space="preserve"> </t>
        </is>
      </c>
    </row>
    <row r="35">
      <c r="A35" s="4" t="inlineStr">
        <is>
          <t>Common stock, $0.001 par value, 700,000,000 shares authorized, 133,884,817 and 126,491,347 shares issued and outstanding at 2021 and 2022, respectively</t>
        </is>
      </c>
      <c r="B35" s="5" t="n">
        <v>126</v>
      </c>
      <c r="C35" s="5" t="n">
        <v>134</v>
      </c>
    </row>
    <row r="36">
      <c r="A36" s="4" t="inlineStr">
        <is>
          <t>Capital in excess of par</t>
        </is>
      </c>
      <c r="B36" s="5" t="n">
        <v>441769</v>
      </c>
      <c r="C36" s="5" t="n">
        <v>504314</v>
      </c>
    </row>
    <row r="37">
      <c r="A37" s="4" t="inlineStr">
        <is>
          <t>Retained earnings</t>
        </is>
      </c>
      <c r="B37" s="5" t="n">
        <v>565556</v>
      </c>
      <c r="C37" s="5" t="n">
        <v>593251</v>
      </c>
    </row>
    <row r="38">
      <c r="A38" s="4" t="inlineStr">
        <is>
          <t>Accumulated other comprehensive income</t>
        </is>
      </c>
      <c r="B38" s="5" t="n">
        <v>63962</v>
      </c>
      <c r="C38" s="5" t="n">
        <v>12282</v>
      </c>
    </row>
    <row r="39">
      <c r="A39" s="4" t="inlineStr">
        <is>
          <t>Total Stockholders’ Equity</t>
        </is>
      </c>
      <c r="B39" s="5" t="n">
        <v>1071413</v>
      </c>
      <c r="C39" s="5" t="n">
        <v>1109981</v>
      </c>
    </row>
    <row r="40">
      <c r="A40" s="4" t="inlineStr">
        <is>
          <t>Non-controlling interests</t>
        </is>
      </c>
      <c r="B40" s="5" t="n">
        <v>232288</v>
      </c>
      <c r="C40" s="5" t="n">
        <v>215921</v>
      </c>
    </row>
    <row r="41">
      <c r="A41" s="4" t="inlineStr">
        <is>
          <t>Total Equity</t>
        </is>
      </c>
      <c r="B41" s="5" t="n">
        <v>1303701</v>
      </c>
      <c r="C41" s="5" t="n">
        <v>1325902</v>
      </c>
    </row>
    <row r="42">
      <c r="A42" s="4" t="inlineStr">
        <is>
          <t>Total Liabilities and Equity</t>
        </is>
      </c>
      <c r="B42" s="6" t="n">
        <v>7551658</v>
      </c>
      <c r="C42" s="6" t="n">
        <v>7360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s reportable segments consist of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The Company evaluates the performance of its segments based on Adjusted EBITDA. Adjusted EBITDA is defined as earnings excluding interest, income taxes, depreciation and amortization, gain (loss) on early retirement of debt, stock compensation expense,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ree Months Ended June 30, Six Months Ended June 30, 2021 2022 2021 2022 (in thousands) Revenue: Critical illness recovery hospital $ 544,059 $ 545,908 $ 1,138,931 $ 1,147,663 Rehabilitation hospital 212,666 228,887 420,470 449,521 Outpatient rehabilitation 280,409 287,258 532,370 559,198 Concentra 456,372 441,357 879,212 864,780 Other 70,514 81,331 139,500 163,126 Total Company $ 1,564,020 $ 1,584,741 $ 3,110,483 $ 3,184,288 Adjusted EBITDA: Critical illness recovery hospital $ 72,904 $ 20,019 $ 186,176 $ 55,986 Rehabilitation hospital 50,768 49,845 101,302 92,224 Outpatient rehabilitation 45,633 33,601 71,962 60,197 Concentra (1) 137,060 92,607 219,075 182,076 Other (2) 35,656 (15,078) 21,847 (45,642) Total Company $ 342,021 $ 180,994 $ 600,362 $ 344,841 Total assets: Critical illness recovery hospital $ 2,187,181 $ 2,387,516 $ 2,187,181 $ 2,387,516 Rehabilitation hospital 1,186,886 1,194,739 1,186,886 1,194,739 Outpatient rehabilitation 1,333,661 1,360,600 1,333,661 1,360,600 Concentra 2,518,369 2,301,296 2,518,369 2,301,296 Other 730,282 307,507 730,282 307,507 Total Company $ 7,956,379 $ 7,551,658 $ 7,956,379 $ 7,551,658 Purchases of property and equipment: Critical illness recovery hospital $ 16,499 $ 19,528 $ 30,884 $ 39,097 Rehabilitation hospital 3,257 4,821 3,922 11,095 Outpatient rehabilitation 7,448 9,314 14,783 18,728 Concentra 7,591 8,716 20,271 18,956 Other 1,928 3,953 6,582 5,301 Total Company $ 36,723 $ 46,332 $ 76,442 $ 93,177 _______________________________________________________________________________ (1) For the three and six months ended June 30, 2021, Adjusted EBITDA included other operating income of $32.3 million related to the recognition of payments received under the Provider Relief Fund for health care related expenses and loss of revenue attributable to the coronavirus disease 2019 (“COVID-19”). (2) For the three and six months ended June 30, 2022, Adjusted EBITDA included other operating income of $15.1 million. For the three and six months ended June 30, 2021, Adjusted EBITDA included other operating income of $65.8 million and $81.9 million, respectively. The other operating income is related to the recognition of payments received under the Provider Relief Fund for health care related expenses and loss of revenue attributable to COVID-19. A reconciliation of Adjusted EBITDA to income before income taxes is as follows: Three Months Ended June 30, 2021 Critical Illness Recovery Hospital Rehabilitation Hospital Outpatient Concentra Other Total (in thousands) Adjusted EBITDA $ 72,904 $ 50,768 $ 45,633 $ 137,060 $ 35,656 Depreciation and amortization (12,936) (6,939) (7,345) (21,230) (2,504) Stock compensation expense — — — (535) (6,564) Income from operations $ 59,968 $ 43,829 $ 38,288 $ 115,295 $ 26,588 $ 283,968 Equity in earnings of unconsolidated subsidiaries 11,809 Interest expense (33,888) Income before income taxes $ 261,889 Three Months Ended June 30, 2022 Critical Illness Recovery Hospital Rehabilitation Hospital Outpatient Concentra Other Total (in thousands) Adjusted EBITDA $ 20,019 $ 49,845 $ 33,601 $ 92,607 $ (15,078) Depreciation and amortization (14,603) (7,175) (8,130) (18,730) (2,443) Stock compensation expense — — — (536) (8,410) Income (loss) from operations $ 5,416 $ 42,670 $ 25,471 $ 73,341 $ (25,931) $ 120,967 Equity in earnings of unconsolidated subsidiaries 6,167 Interest expense (41,052) Income before income taxes $ 86,082 Six Months Ended June 30, 2021 Critical Illness Recovery Hospital Rehabilitation Hospital Outpatient Concentra Other Total (in thousands) Adjusted EBITDA $ 186,176 $ 101,302 $ 71,962 $ 219,075 $ 21,847 Depreciation and amortization (25,986) (13,999) (14,536) (41,128) (4,925) Stock compensation expense — — — (1,071) (12,737) Income from operations $ 160,190 $ 87,303 $ 57,426 $ 176,876 $ 4,185 $ 485,980 Equity in earnings of unconsolidated subsidiaries 21,728 Interest income 4,749 Interest expense (68,290) Income before income taxes $ 444,167 Six Months Ended June 30, 2022 Critical Illness Recovery Hospital Rehabilitation Hospital Outpatient Concentra Other Total (in thousands) Adjusted EBITDA $ 55,986 $ 92,224 $ 60,197 $ 182,076 $ (45,642) Depreciation and amortization (29,221) (13,977) (16,159) (37,542) (5,221) Stock compensation expense — — — (1,071) (16,698) Income (loss) from operations $ 26,765 $ 78,247 $ 44,038 $ 143,463 $ (67,561) $ 224,952 Equity in earnings of unconsolidated subsidiaries 11,564 Interest expense (76,566) Income before income taxes $ 159,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disaggregate the Company’s revenue for the three and six months ended June 30, 2021 and 2022: Three Months Ended June 30, 2021 Critical Illness Recovery Hospital Rehabilitation Hospital Outpatient Concentra Other Total (in thousands) Patient service revenue: Medicare $ 201,198 $ 103,865 $ 45,291 $ 295 $ — $ 350,649 Non-Medicare 340,929 98,443 217,893 454,125 — 1,111,390 Total patient services revenues 542,127 202,308 263,184 454,420 — 1,462,039 Other revenue 1,932 10,358 17,225 1,952 70,514 101,981 Total revenue $ 544,059 $ 212,666 $ 280,409 $ 456,372 $ 70,514 $ 1,564,020 Three Months Ended June 30, 2022 Critical Illness Recovery Hospital Rehabilitation Hospital Outpatient Concentra Other Total (in thousands) Patient service revenue: Medicare $ 213,680 $ 105,030 $ 44,433 $ 195 $ — $ 363,338 Non-Medicare 329,118 113,001 224,957 439,779 — 1,106,855 Total patient services revenues 542,798 218,031 269,390 439,974 — 1,470,193 Other revenue 3,110 10,856 17,868 1,383 81,331 114,548 Total revenue $ 545,908 $ 228,887 $ 287,258 $ 441,357 $ 81,331 $ 1,584,741 Six Months Ended June 30, 2021 Critical Illness Recovery Hospital Rehabilitation Hospital Outpatient Concentra Other Total (in thousands) Patient service revenue: Medicare $ 433,338 $ 206,240 $ 81,582 $ 525 $ — $ 721,685 Non-Medicare 702,081 193,785 418,712 874,779 — 2,189,357 Total patient services revenues 1,135,419 400,025 500,294 875,304 — 2,911,042 Other revenue 3,512 20,445 32,076 3,908 139,500 199,441 Total revenue $ 1,138,931 $ 420,470 $ 532,370 $ 879,212 $ 139,500 $ 3,110,483 Six Months Ended June 30, 2022 Critical Illness Recovery Hospital Rehabilitation Hospital Outpatient Concentra Other Total (in thousands) Patient service revenue: Medicare $ 432,667 $ 208,051 $ 86,337 $ 372 $ — $ 727,427 Non-Medicare 710,104 220,143 439,070 861,825 — 2,231,142 Total patient services revenues 1,142,771 428,194 525,407 862,197 — 2,958,569 Other revenue 4,892 21,327 33,791 2,583 163,126 225,719 Total revenue $ 1,147,663 $ 449,521 $ 559,198 $ 864,780 $ 163,126 $ 3,184,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contractual dividends paid for the three and six months ended June 30, 2021 and 2022.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and Diluted EPS Basic and Diluted EPS Three Months Ended June 30, Six Months Ended June 30, 2021 2022 2021 2022 (in thousands) Net income $ 196,208 $ 66,262 $ 333,422 $ 122,188 Less: net income attributable to non-controlling interests 31,314 11,055 57,982 17,864 Net income attributable to the Company 164,894 55,207 275,440 104,324 Less: Distributed and undistributed income attributable to participating securities 5,560 1,920 9,250 3,558 Distributed and undistributed income attributable to common shares $ 159,334 $ 53,287 $ 266,190 $ 100,766 The following tables set forth the computation of EPS under the two-class method: Three Months Ended June 30, 2021 2022 Net Income Allocation Shares (1) Basic and Diluted EPS Net Income Allocation Shares (1) Basic and Diluted EPS (in thousands, except for per share amounts) Common shares $ 159,334 130,396 $ 1.22 $ 53,287 124,897 $ 0.43 Participating securities 5,560 4,550 $ 1.22 1,920 4,500 $ 0.43 Total Company $ 164,894 $ 55,207 Six Months Ended June 30, 2021 2022 Net Income Allocation Shares (1) Basic and Diluted EPS Net Income Allocation Shares (1) Basic and Diluted EPS (in thousands, except for per share amounts) Common shares $ 266,190 130,362 $ 2.04 $ 100,766 126,942 $ 0.79 Participating securities 9,250 4,530 $ 2.04 3,558 4,482 $ 0.79 Total Company $ 275,440 $ 104,324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37.0 million for professional malpractice liability insurance and $40.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specific joint ventures. Most of the Company’s joint ventures are insured under a master program with an annual aggregate limit of up to $80.0 million, subject to a sublimit aggregate ranging from $23.0 million to $33.0 million for most joint ventures. The policies are generally written on a “claims-made” basis. Each of these programs has either a deductible or self-insured retention limit. The Company also maintains additional types of liability insurance covering claims which, due to their nature or amount, are not covered by or not fully covered by the Company’s professional and general liability insurance policies. These insurance policies also do not generally cover punitive damages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klahoma City Subpoena. On August 24, 2020, the Company and Select Specialty Hospital – Oklahoma City, Inc. (“SSH–Oklahoma City”) received Civil Investigative Demands from the U.S. Attorney’s Office for the Western District of Oklahoma seeking responses to interrogatories and the production of various documents principally relating to the documentation, billing and reviews of medical services furnished to patients at SSH-Oklahoma City. The government’s investigation appears to be focused on respiratory therapy services and billings. The Company does not know whether the subpoena has been issued in connection with a qui tam lawsuit or in connection with possible civil, criminal or administrative proceedings by the government. The Company is producing documents in response to the subpoena and is fully cooperating with this investigation. At this time, the Company is unable to predict the timing and outcome of this matter. Physical Therapy Billing . On October 7, 2021, the Company received a letter from a Trial Attorney at the U.S. Department of Justice, Civil Division, Commercial Litigation Branch, Fraud Section (“DOJ”) stating that the DOJ, in conjunction with the U.S. Department of health and Human Services, is investigating the Company in connection with potential violations of the False Claims Act, 31 U.S.C. § 3729, et seq . The letter specified that the investigation relates to the Company’s billing for physical therapy services, and indicated that the DOJ would be requesting certain records from the Company. In October and December 2021, the DOJ requested, and the Company furnished, records relating to six of the Company’s outpatient therapy clinics in Florida. In May and July 2022, the DOJ requested certain data relating to all of the Company’s outpatient therapy clinics nationwide, and sought information about the Company’s ability to produce additional data relating to the physical therapy services furnished by the Company and Concentra. The Company is fully cooperating with the DOJ on this investigation. At this time, the Company is unable to predict the timing and outcome of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On August 2, 2022, the Company’s board of directors declared a cash dividend of $0.125 per share. The dividend will be payable on or about September 2, 2022, to stockholders of record as of the close of business on August 16,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revenues, and expenses. Actual results could differ from those estimates.</t>
        </is>
      </c>
    </row>
    <row r="5">
      <c r="A5" s="4" t="inlineStr">
        <is>
          <t>Credit Risk Concentrations</t>
        </is>
      </c>
      <c r="B5" s="4" t="inlineStr">
        <is>
          <t>Credit Risk Concentrations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Because of the diversity in the Company’s non-governmental third-party payor base, as well as their geographic dispersion, accounts receivable due from the Medicare program represent the Company’s only significant concentration of credit risk.</t>
        </is>
      </c>
    </row>
    <row r="6">
      <c r="A6" s="4" t="inlineStr">
        <is>
          <t>Redeemable Non-Controlling Interests</t>
        </is>
      </c>
      <c r="B6" s="4" t="inlineStr">
        <is>
          <t>Redeemable Non-Controlling Interests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t>
        </is>
      </c>
    </row>
    <row r="7">
      <c r="A7" s="4" t="inlineStr">
        <is>
          <t>Variable Interest Entities</t>
        </is>
      </c>
      <c r="B7" s="4" t="inlineStr">
        <is>
          <t>Variable Interest EntitiesCertain states prohibit the “corporate practice of medicine,” which restricts the Company from owning medical practices which directly employ physicians and from exercising control over medical decisions by physicians. In these states, the Company enters into long-term management agreements with medical practices that are owned by licensed physicians, which, in turn, employ or contract with physicians who provide professional medical services. The management agreements provide for the Company to direct the transfer of ownership of the medical practices to new licensed physicians at any time. Based on the provisions of the management agreements, the medical practices are variable interest entities for which the Company is the primary benefic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redeemable non-controlling interests</t>
        </is>
      </c>
      <c r="B4" s="4" t="inlineStr">
        <is>
          <t xml:space="preserve">The changes in redeemable non-controlling interests are as follows: Six Months Ended June 30, 2021 2022 (in thousands) Balance as of January 1 $ 398,171 $ 39,033 Net income attributable to redeemable non-controlling interests 9,626 1,918 Distributions to and purchases of redeemable non-controlling interests (614) (1,198) Redemption value adjustment on redeemable non-controlling interests 38,405 1,381 Other 343 536 Balance as of March 31 $ 445,931 $ 41,670 Net income attributable to redeemable non-controlling interests 18,073 1,900 Distributions to and purchases of redeemable non-controlling interests (1,987) (1,553) Redemption value adjustment on redeemable non-controlling interests 59,370 (355) Other 165 535 Balance as of June 30 $ 521,552 $ 42,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t>
        </is>
      </c>
      <c r="B4" s="4" t="inlineStr">
        <is>
          <t>The Company’s total lease cost is as follows: Three Months Ended June 30, 2021 Three Months Ended June 30, 2022 Unrelated Parties Related Parties Total Unrelated Parties Related Parties Total (in thousands) Operating lease cost $ 70,739 $ 1,798 $ 72,537 $ 73,969 $ 1,809 $ 75,778 Finance lease cost: Amortization of right-of-use assets 105 — 105 377 — 377 Interest on lease liabilities 254 — 254 336 — 336 Short-term lease cost — — — 15 — 15 Variable lease cost 13,086 141 13,227 14,407 141 14,548 Sublease income (2,229) — (2,229) (1,940) — (1,940) Total lease cost $ 81,955 $ 1,939 $ 83,894 $ 87,164 $ 1,950 $ 89,114 Six Months Ended June 30, 2021 Six Months Ended June 30, 2022 Unrelated Parties Related Parties Total Unrelated Parties Related Parties Total (in thousands) Operating lease cost $ 140,853 $ 3,597 $ 144,450 $ 147,931 $ 3,618 $ 151,549 Finance lease cost: Amortization of right-of-use assets 140 — 140 724 — 724 Interest on lease liabilities 505 — 505 676 — 676 Short-term lease cost — — — 50 — 50 Variable lease cost 26,095 144 26,239 28,062 180 28,242 Sublease income (4,463) — (4,463) (3,906) — (3,906) Total lease cost $ 163,130 $ 3,741 $ 166,871 $ 173,537 $ 3,798 $ 177,335 The weighted average remaining lease terms and discount rates are as follows: December 31, 2021 June 30, 2022 Weighted average remaining lease term (in years): Operating leases 7.8 7.7 Finance leases 24.7 24.6 Weighted average discount rate: Operating leases 5.6 % 5.6 % Finance leases 7.4 % 7.4 %</t>
        </is>
      </c>
    </row>
    <row r="5">
      <c r="A5" s="4" t="inlineStr">
        <is>
          <t>Supplemental cash flow information</t>
        </is>
      </c>
      <c r="B5" s="4" t="inlineStr">
        <is>
          <t xml:space="preserve">Supplemental cash flow information related to leases is as follows: Six Months Ended June 30, 2021 2022 (in thousands) Cash paid for amounts included in the measurement of lease liabilities: Operating cash flows for operating leases $ 145,652 $ 155,160 Operating cash flows for finance leases 505 676 Financing cash flows for finance leases 145 475 Right-of-use assets obtained in exchange for lease liabilities: Operating leases $ 138,606 $ 185,739 Finance leases 138 312 </t>
        </is>
      </c>
    </row>
    <row r="6">
      <c r="A6" s="4" t="inlineStr">
        <is>
          <t>Supplemental balance sheet information</t>
        </is>
      </c>
      <c r="B6" s="4" t="inlineStr">
        <is>
          <t xml:space="preserve">Supplemental balance sheet information related to leases is as follows: December 31, 2021 June 30, 2022 Unrelated Parties Related Parties Total Unrelated Parties Related Parties Total (in thousands) Operating Leases Operating lease right-of-use assets $ 1,052,603 $ 26,151 $ 1,078,754 $ 1,113,431 $ 23,247 $ 1,136,678 Current operating lease liabilities $ 222,865 $ 6,469 $ 229,334 $ 228,920 $ 4,997 $ 233,917 Non-current operating lease liabilities 894,104 22,436 916,540 953,918 20,739 974,657 Total operating lease liabilities $ 1,116,969 $ 28,905 $ 1,145,874 $ 1,182,838 $ 25,736 $ 1,208,574 December 31, 2021 June 30, 2022 Unrelated Parties Related Parties Total Unrelated Parties Related Parties Total (in thousands) Finance Leases Property and equipment, net $ 8,505 $ — $ 8,505 $ 8,125 $ — $ 8,125 Current portion of long-term debt and notes payable $ 1,404 $ — $ 1,404 $ 1,544 $ — $ 1,544 Long-term debt, net of current portion 16,679 — 16,679 16,142 — 16,142 Total finance lease liabilities $ 18,083 $ — $ 18,083 $ 17,686 $ — $ 17,686 </t>
        </is>
      </c>
    </row>
    <row r="7">
      <c r="A7" s="4" t="inlineStr">
        <is>
          <t>Maturities of operating lease liabilities</t>
        </is>
      </c>
      <c r="B7" s="4" t="inlineStr">
        <is>
          <t xml:space="preserve">As of June 30, 2022, maturities of lease liabilities are approximately as follows: Operating Leases Finance Leases (in thousands) 2022 (remainder of year) $ 151,002 $ 1,360 2023 274,735 2,747 2024 235,883 2,384 2025 192,554 2,101 2026 161,205 2,126 Thereafter 558,633 28,181 Total undiscounted cash flows 1,574,012 38,899 Less: Imputed interest 365,438 21,213 Total discounted lease liabilities $ 1,208,574 $ 17,686 </t>
        </is>
      </c>
    </row>
    <row r="8">
      <c r="A8" s="4" t="inlineStr">
        <is>
          <t>Maturities of finance lease liabilities</t>
        </is>
      </c>
      <c r="B8" s="4" t="inlineStr">
        <is>
          <t xml:space="preserve">As of June 30, 2022, maturities of lease liabilities are approximately as follows: Operating Leases Finance Leases (in thousands) 2022 (remainder of year) $ 151,002 $ 1,360 2023 274,735 2,747 2024 235,883 2,384 2025 192,554 2,101 2026 161,205 2,126 Thereafter 558,633 28,181 Total undiscounted cash flows 1,574,012 38,899 Less: Imputed interest 365,438 21,213 Total discounted lease liabilities $ 1,208,574 $ 17,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arrying amount of goodwill</t>
        </is>
      </c>
      <c r="B4" s="4" t="inlineStr">
        <is>
          <t xml:space="preserve">The following table shows changes in the carrying amounts of goodwill by reporting unit for the six months ended June 30, 2022: Critical Illness Recovery Hospital Rehabilitation Hospital Outpatient Concentra Total (in thousands) Balance as of December 31, 2021 $ 1,131,440 $ 442,155 $ 654,125 $ 1,221,192 $ 3,448,912 Acquisition of businesses 6,505 — 3,618 3,927 14,050 Measurement period adjustment 13,251 — — — 13,251 Balance as of June 30, 2022 $ 1,151,196 $ 442,155 $ 657,743 $ 1,225,119 $ 3,476,213 </t>
        </is>
      </c>
    </row>
    <row r="5">
      <c r="A5" s="4" t="inlineStr">
        <is>
          <t>Schedule of carrying value and amortization of identifiable intangible assets</t>
        </is>
      </c>
      <c r="B5" s="4" t="inlineStr">
        <is>
          <t xml:space="preserve">The following table provides the gross carrying amounts, accumulated amortization, and net carrying amounts for the Company’s identifiable intangible assets: December 31, 2021 June 30, 2022 Gross Accumulated Net Gross Accumulated Net (in thousands) Indefinite-lived intangible assets: Trademarks $ 166,698 $ — $ 166,698 $ 166,698 $ — $ 166,698 Certificates of need 21,478 — 21,478 22,966 — 22,966 Accreditations 1,874 — 1,874 1,874 — 1,874 Finite-lived intangible assets: Trademarks 5,000 (5,000) — 5,000 (5,000) — Customer relationships 304,289 (141,111) 163,178 309,109 (155,537) 153,572 Non-compete agreements 36,746 (15,095) 21,651 38,004 (16,892) 21,112 Total identifiable intangible assets $ 536,085 $ (161,206) $ 374,879 $ 543,651 $ (177,429) $ 366,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and notes payable</t>
        </is>
      </c>
      <c r="B4" s="4" t="inlineStr">
        <is>
          <t xml:space="preserve">As of June 30, 2022, the Company’s long-term debt and notes payable were as follows: Principal Unamortized Premium (Discount) Unamortized Carrying Value Fair Value (in thousands) 6.250% senior notes $ 1,225,000 $ 24,613 $ (12,463) $ 1,237,150 $ 1,142,313 Credit facilities: Revolving facility 350,000 — — 350,000 348,688 Term loan 2,103,437 (5,390) (5,875) 2,092,172 2,008,782 Other debt, including finance leases 88,595 — (174) 88,421 88,421 Total debt $ 3,767,032 $ 19,223 $ (18,512) $ 3,767,743 $ 3,588,204 As of December 31, 2021, the Company’s long-term debt and notes payable were as follows: Principal Unamortized Premium (Discount) Unamortized Carrying Value Fair Value (in thousands) 6.250% senior notes $ 1,225,000 $ 27,635 $ (13,951) $ 1,238,684 $ 1,297,104 Credit facilities: Revolving facility 160,000 — — 160,000 159,400 Term loan 2,103,437 (6,386) (6,961) 2,090,090 2,087,661 Other debt, including finance leases 85,398 — (215) 85,183 85,183 Total debt $ 3,573,835 $ 21,249 $ (21,127) $ 3,573,957 $ 3,629,348 </t>
        </is>
      </c>
    </row>
    <row r="5">
      <c r="A5" s="4" t="inlineStr">
        <is>
          <t>Schedule of principal maturities of long-term debt and notes payable</t>
        </is>
      </c>
      <c r="B5" s="4" t="inlineStr">
        <is>
          <t xml:space="preserve">Principal maturities of the Company’s long-term debt and notes payable were approximately as follows: 2022 2023 2024 2025 2026 Thereafter Total (in thousands) 6.250% senior notes $ — $ — $ — $ — $ 1,225,000 $ — $ 1,225,000 Credit facilities: Revolving facility — — 350,000 — — — 350,000 Term loan — 4,757 11,150 2,087,530 — — 2,103,437 Other debt, including finance leases 14,264 33,399 26,164 1,920 1,286 11,562 88,595 Total debt $ 14,264 $ 38,156 $ 387,314 $ 2,089,450 $ 1,226,286 $ 11,562 $ 3,767,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26491347</v>
      </c>
      <c r="C5" s="5" t="n">
        <v>133884817</v>
      </c>
    </row>
    <row r="6">
      <c r="A6" s="4" t="inlineStr">
        <is>
          <t>Common stock, shares outstanding (in shares)</t>
        </is>
      </c>
      <c r="B6" s="5" t="n">
        <v>126491347</v>
      </c>
      <c r="C6" s="5" t="n">
        <v>133884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accumulated other comprehensive income</t>
        </is>
      </c>
      <c r="B4" s="4" t="inlineStr">
        <is>
          <t xml:space="preserve">The following table outlines the changes in accumulated other comprehensive income, net of tax, during the periods presented: Six Months Ended June 30, 2021 2022 (in thousands) Balance as of January 1 $ (2,027) $ 12,282 Gain on interest rate cap cash flow hedge 8,151 39,814 Amounts reclassified from accumulated other comprehensive income — 39 Balance as of March 31 $ 6,124 $ 52,135 Gain (loss) on interest rate cap cash flow hedge (1,403) 11,833 Amounts reclassified from accumulated other comprehensive income 6 (6) Balance as of June 30 $ 4,727 $ 63,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interest rate cap</t>
        </is>
      </c>
      <c r="B4" s="4" t="inlineStr">
        <is>
          <t xml:space="preserve">Financial Instrument Balance Sheet Classification Level December 31, 2021 June 30, 2022 Asset: (in thousands) Interest rate cap contract, current portion Other current assets Level 2 $ — $ 39,488 Interest rate cap contract, non-current portion Other assets Level 2 18,055 47,918 Liability: Interest rate cap contract, current portion Accrued other Level 2 $ 330 $ — </t>
        </is>
      </c>
    </row>
    <row r="5">
      <c r="A5" s="4" t="inlineStr">
        <is>
          <t>Schedule of long-term debt</t>
        </is>
      </c>
      <c r="B5" s="4" t="inlineStr">
        <is>
          <t xml:space="preserve">December 31, 2021 June 30, 2022 Financial Instrument Level Carrying Value Fair Value Carrying Value Fair Value (in thousands) 6.250% senior notes Level 2 $ 1,238,684 $ 1,297,104 $ 1,237,150 $ 1,142,313 Credit facilities: Revolving facility Level 2 160,000 159,400 350,000 348,688 Term loan Level 2 2,090,090 2,087,661 2,092,172 2,008,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lected financial data for reportable segments</t>
        </is>
      </c>
      <c r="B4" s="4" t="inlineStr">
        <is>
          <t>The following tables summarize selected financial data for the Company’s reportable segments. Three Months Ended June 30, Six Months Ended June 30, 2021 2022 2021 2022 (in thousands) Revenue: Critical illness recovery hospital $ 544,059 $ 545,908 $ 1,138,931 $ 1,147,663 Rehabilitation hospital 212,666 228,887 420,470 449,521 Outpatient rehabilitation 280,409 287,258 532,370 559,198 Concentra 456,372 441,357 879,212 864,780 Other 70,514 81,331 139,500 163,126 Total Company $ 1,564,020 $ 1,584,741 $ 3,110,483 $ 3,184,288 Adjusted EBITDA: Critical illness recovery hospital $ 72,904 $ 20,019 $ 186,176 $ 55,986 Rehabilitation hospital 50,768 49,845 101,302 92,224 Outpatient rehabilitation 45,633 33,601 71,962 60,197 Concentra (1) 137,060 92,607 219,075 182,076 Other (2) 35,656 (15,078) 21,847 (45,642) Total Company $ 342,021 $ 180,994 $ 600,362 $ 344,841 Total assets: Critical illness recovery hospital $ 2,187,181 $ 2,387,516 $ 2,187,181 $ 2,387,516 Rehabilitation hospital 1,186,886 1,194,739 1,186,886 1,194,739 Outpatient rehabilitation 1,333,661 1,360,600 1,333,661 1,360,600 Concentra 2,518,369 2,301,296 2,518,369 2,301,296 Other 730,282 307,507 730,282 307,507 Total Company $ 7,956,379 $ 7,551,658 $ 7,956,379 $ 7,551,658 Purchases of property and equipment: Critical illness recovery hospital $ 16,499 $ 19,528 $ 30,884 $ 39,097 Rehabilitation hospital 3,257 4,821 3,922 11,095 Outpatient rehabilitation 7,448 9,314 14,783 18,728 Concentra 7,591 8,716 20,271 18,956 Other 1,928 3,953 6,582 5,301 Total Company $ 36,723 $ 46,332 $ 76,442 $ 93,177 _______________________________________________________________________________ (1) For the three and six months ended June 30, 2021, Adjusted EBITDA included other operating income of $32.3 million related to the recognition of payments received under the Provider Relief Fund for health care related expenses and loss of revenue attributable to the coronavirus disease 2019 (“COVID-19”). (2) For the three and six months ended June 30, 2022, Adjusted EBITDA included other operating income of $15.1 million. For the three and six months ended June 30, 2021, Adjusted EBITDA included other operating income of $65.8 million and $81.9 million, respectively. The other operating income is related to the recognition of payments received under the Provider Relief Fund for health care related expenses and loss of revenue attributable to COVID-19.</t>
        </is>
      </c>
    </row>
    <row r="5">
      <c r="A5" s="4" t="inlineStr">
        <is>
          <t>Schedule of reconciliation of Adjusted EBITDA to income before income taxes</t>
        </is>
      </c>
      <c r="B5" s="4" t="inlineStr">
        <is>
          <t xml:space="preserve">A reconciliation of Adjusted EBITDA to income before income taxes is as follows: Three Months Ended June 30, 2021 Critical Illness Recovery Hospital Rehabilitation Hospital Outpatient Concentra Other Total (in thousands) Adjusted EBITDA $ 72,904 $ 50,768 $ 45,633 $ 137,060 $ 35,656 Depreciation and amortization (12,936) (6,939) (7,345) (21,230) (2,504) Stock compensation expense — — — (535) (6,564) Income from operations $ 59,968 $ 43,829 $ 38,288 $ 115,295 $ 26,588 $ 283,968 Equity in earnings of unconsolidated subsidiaries 11,809 Interest expense (33,888) Income before income taxes $ 261,889 Three Months Ended June 30, 2022 Critical Illness Recovery Hospital Rehabilitation Hospital Outpatient Concentra Other Total (in thousands) Adjusted EBITDA $ 20,019 $ 49,845 $ 33,601 $ 92,607 $ (15,078) Depreciation and amortization (14,603) (7,175) (8,130) (18,730) (2,443) Stock compensation expense — — — (536) (8,410) Income (loss) from operations $ 5,416 $ 42,670 $ 25,471 $ 73,341 $ (25,931) $ 120,967 Equity in earnings of unconsolidated subsidiaries 6,167 Interest expense (41,052) Income before income taxes $ 86,082 Six Months Ended June 30, 2021 Critical Illness Recovery Hospital Rehabilitation Hospital Outpatient Concentra Other Total (in thousands) Adjusted EBITDA $ 186,176 $ 101,302 $ 71,962 $ 219,075 $ 21,847 Depreciation and amortization (25,986) (13,999) (14,536) (41,128) (4,925) Stock compensation expense — — — (1,071) (12,737) Income from operations $ 160,190 $ 87,303 $ 57,426 $ 176,876 $ 4,185 $ 485,980 Equity in earnings of unconsolidated subsidiaries 21,728 Interest income 4,749 Interest expense (68,290) Income before income taxes $ 444,167 Six Months Ended June 30, 2022 Critical Illness Recovery Hospital Rehabilitation Hospital Outpatient Concentra Other Total (in thousands) Adjusted EBITDA $ 55,986 $ 92,224 $ 60,197 $ 182,076 $ (45,642) Depreciation and amortization (29,221) (13,977) (16,159) (37,542) (5,221) Stock compensation expense — — — (1,071) (16,698) Income (loss) from operations $ 26,765 $ 78,247 $ 44,038 $ 143,463 $ (67,561) $ 224,952 Equity in earnings of unconsolidated subsidiaries 11,564 Interest expense (76,566) Income before income taxes $ 159,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for the three and six months ended June 30, 2021 and 2022: Three Months Ended June 30, 2021 Critical Illness Recovery Hospital Rehabilitation Hospital Outpatient Concentra Other Total (in thousands) Patient service revenue: Medicare $ 201,198 $ 103,865 $ 45,291 $ 295 $ — $ 350,649 Non-Medicare 340,929 98,443 217,893 454,125 — 1,111,390 Total patient services revenues 542,127 202,308 263,184 454,420 — 1,462,039 Other revenue 1,932 10,358 17,225 1,952 70,514 101,981 Total revenue $ 544,059 $ 212,666 $ 280,409 $ 456,372 $ 70,514 $ 1,564,020 Three Months Ended June 30, 2022 Critical Illness Recovery Hospital Rehabilitation Hospital Outpatient Concentra Other Total (in thousands) Patient service revenue: Medicare $ 213,680 $ 105,030 $ 44,433 $ 195 $ — $ 363,338 Non-Medicare 329,118 113,001 224,957 439,779 — 1,106,855 Total patient services revenues 542,798 218,031 269,390 439,974 — 1,470,193 Other revenue 3,110 10,856 17,868 1,383 81,331 114,548 Total revenue $ 545,908 $ 228,887 $ 287,258 $ 441,357 $ 81,331 $ 1,584,741 Six Months Ended June 30, 2021 Critical Illness Recovery Hospital Rehabilitation Hospital Outpatient Concentra Other Total (in thousands) Patient service revenue: Medicare $ 433,338 $ 206,240 $ 81,582 $ 525 $ — $ 721,685 Non-Medicare 702,081 193,785 418,712 874,779 — 2,189,357 Total patient services revenues 1,135,419 400,025 500,294 875,304 — 2,911,042 Other revenue 3,512 20,445 32,076 3,908 139,500 199,441 Total revenue $ 1,138,931 $ 420,470 $ 532,370 $ 879,212 $ 139,500 $ 3,110,483 Six Months Ended June 30, 2022 Critical Illness Recovery Hospital Rehabilitation Hospital Outpatient Concentra Other Total (in thousands) Patient service revenue: Medicare $ 432,667 $ 208,051 $ 86,337 $ 372 $ — $ 727,427 Non-Medicare 710,104 220,143 439,070 861,825 — 2,231,142 Total patient services revenues 1,142,771 428,194 525,407 862,197 — 2,958,569 Other revenue 4,892 21,327 33,791 2,583 163,126 225,719 Total revenue $ 1,147,663 $ 449,521 $ 559,198 $ 864,780 $ 163,126 $ 3,184,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net income attributable to the Company, its common shares outstanding, and its participating securities outstanding. Basic and Diluted EPS Basic and Diluted EPS Three Months Ended June 30, Six Months Ended June 30, 2021 2022 2021 2022 (in thousands) Net income $ 196,208 $ 66,262 $ 333,422 $ 122,188 Less: net income attributable to non-controlling interests 31,314 11,055 57,982 17,864 Net income attributable to the Company 164,894 55,207 275,440 104,324 Less: Distributed and undistributed income attributable to participating securities 5,560 1,920 9,250 3,558 Distributed and undistributed income attributable to common shares $ 159,334 $ 53,287 $ 266,190 $ 100,766 The following tables set forth the computation of EPS under the two-class method: Three Months Ended June 30, 2021 2022 Net Income Allocation Shares (1) Basic and Diluted EPS Net Income Allocation Shares (1) Basic and Diluted EPS (in thousands, except for per share amounts) Common shares $ 159,334 130,396 $ 1.22 $ 53,287 124,897 $ 0.43 Participating securities 5,560 4,550 $ 1.22 1,920 4,500 $ 0.43 Total Company $ 164,894 $ 55,207 Six Months Ended June 30, 2021 2022 Net Income Allocation Shares (1) Basic and Diluted EPS Net Income Allocation Shares (1) Basic and Diluted EPS (in thousands, except for per share amounts) Common shares $ 266,190 130,362 $ 2.04 $ 100,766 126,942 $ 0.79 Participating securities 9,250 4,530 $ 2.04 3,558 4,482 $ 0.79 Total Company $ 275,440 $ 104,324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redit Risk Concentrations (Details)</t>
        </is>
      </c>
      <c r="B1" s="2" t="inlineStr">
        <is>
          <t>6 Months Ended</t>
        </is>
      </c>
      <c r="C1" s="2" t="inlineStr">
        <is>
          <t>12 Months Ended</t>
        </is>
      </c>
    </row>
    <row r="2">
      <c r="B2" s="2" t="inlineStr">
        <is>
          <t>Jun. 30, 2022</t>
        </is>
      </c>
      <c r="C2" s="2" t="inlineStr">
        <is>
          <t>Dec. 31, 2021</t>
        </is>
      </c>
    </row>
    <row r="3">
      <c r="A3" s="4" t="inlineStr">
        <is>
          <t>Medicare Receivable | Credit Concentration Risk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 risk</t>
        </is>
      </c>
      <c r="B5" s="9" t="n">
        <v>0.17</v>
      </c>
      <c r="C5" s="9" t="n">
        <v>0.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 Schedule of Redeemable Non-Controlling Interests (Details)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41670</v>
      </c>
      <c r="C4" s="6" t="n">
        <v>39033</v>
      </c>
      <c r="D4" s="6" t="n">
        <v>445931</v>
      </c>
      <c r="E4" s="6" t="n">
        <v>398171</v>
      </c>
    </row>
    <row r="5">
      <c r="A5" s="4" t="inlineStr">
        <is>
          <t>Net income attributable to redeemable non-controlling interests</t>
        </is>
      </c>
      <c r="B5" s="5" t="n">
        <v>1900</v>
      </c>
      <c r="C5" s="5" t="n">
        <v>1918</v>
      </c>
      <c r="D5" s="5" t="n">
        <v>18073</v>
      </c>
      <c r="E5" s="5" t="n">
        <v>9626</v>
      </c>
    </row>
    <row r="6">
      <c r="A6" s="4" t="inlineStr">
        <is>
          <t>Distributions to and purchases of redeemable non-controlling interests</t>
        </is>
      </c>
      <c r="B6" s="5" t="n">
        <v>-1553</v>
      </c>
      <c r="C6" s="5" t="n">
        <v>-1198</v>
      </c>
      <c r="D6" s="5" t="n">
        <v>-1987</v>
      </c>
      <c r="E6" s="5" t="n">
        <v>-614</v>
      </c>
    </row>
    <row r="7">
      <c r="A7" s="4" t="inlineStr">
        <is>
          <t>Redemption value adjustment on redeemable non-controlling interests</t>
        </is>
      </c>
      <c r="B7" s="5" t="n">
        <v>-355</v>
      </c>
      <c r="C7" s="5" t="n">
        <v>1381</v>
      </c>
      <c r="D7" s="5" t="n">
        <v>59370</v>
      </c>
      <c r="E7" s="5" t="n">
        <v>38405</v>
      </c>
    </row>
    <row r="8">
      <c r="A8" s="4" t="inlineStr">
        <is>
          <t>Other</t>
        </is>
      </c>
      <c r="B8" s="5" t="n">
        <v>535</v>
      </c>
      <c r="C8" s="5" t="n">
        <v>536</v>
      </c>
      <c r="D8" s="5" t="n">
        <v>165</v>
      </c>
      <c r="E8" s="5" t="n">
        <v>343</v>
      </c>
    </row>
    <row r="9">
      <c r="A9" s="4" t="inlineStr">
        <is>
          <t>Balance, ending</t>
        </is>
      </c>
      <c r="B9" s="6" t="n">
        <v>42197</v>
      </c>
      <c r="C9" s="6" t="n">
        <v>41670</v>
      </c>
      <c r="D9" s="6" t="n">
        <v>521552</v>
      </c>
      <c r="E9" s="6" t="n">
        <v>445931</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Jun. 30, 2022</t>
        </is>
      </c>
      <c r="C1" s="2" t="inlineStr">
        <is>
          <t>Dec. 31, 2021</t>
        </is>
      </c>
      <c r="D1" s="2" t="inlineStr">
        <is>
          <t>Jun. 30, 2021</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7551658</v>
      </c>
      <c r="C3" s="6" t="n">
        <v>7360171</v>
      </c>
      <c r="D3" s="6" t="n">
        <v>7956379</v>
      </c>
    </row>
    <row r="4">
      <c r="A4" s="4" t="inlineStr">
        <is>
          <t>Liabilities</t>
        </is>
      </c>
      <c r="B4" s="5" t="n">
        <v>6205760</v>
      </c>
      <c r="C4" s="5" t="n">
        <v>5995236</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5" t="n">
        <v>256900</v>
      </c>
      <c r="C7" s="5" t="n">
        <v>225100</v>
      </c>
      <c r="D7" s="4" t="inlineStr">
        <is>
          <t xml:space="preserve"> </t>
        </is>
      </c>
    </row>
    <row r="8">
      <c r="A8" s="4" t="inlineStr">
        <is>
          <t>Liabilities</t>
        </is>
      </c>
      <c r="B8" s="5" t="n">
        <v>85200</v>
      </c>
      <c r="C8" s="5" t="n">
        <v>74800</v>
      </c>
      <c r="D8" s="4" t="inlineStr">
        <is>
          <t xml:space="preserve"> </t>
        </is>
      </c>
    </row>
    <row r="9">
      <c r="A9" s="4" t="inlineStr">
        <is>
          <t>Obligations payable</t>
        </is>
      </c>
      <c r="B9" s="6" t="n">
        <v>172700</v>
      </c>
      <c r="C9" s="6" t="n">
        <v>150300</v>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Unrelated Parties</t>
        </is>
      </c>
      <c r="B4" s="6" t="n">
        <v>73969</v>
      </c>
      <c r="C4" s="6" t="n">
        <v>70739</v>
      </c>
      <c r="D4" s="6" t="n">
        <v>147931</v>
      </c>
      <c r="E4" s="6" t="n">
        <v>140853</v>
      </c>
    </row>
    <row r="5">
      <c r="A5" s="4" t="inlineStr">
        <is>
          <t>Related Parties</t>
        </is>
      </c>
      <c r="B5" s="5" t="n">
        <v>1809</v>
      </c>
      <c r="C5" s="5" t="n">
        <v>1798</v>
      </c>
      <c r="D5" s="5" t="n">
        <v>3618</v>
      </c>
      <c r="E5" s="5" t="n">
        <v>3597</v>
      </c>
    </row>
    <row r="6">
      <c r="A6" s="4" t="inlineStr">
        <is>
          <t>Total</t>
        </is>
      </c>
      <c r="B6" s="5" t="n">
        <v>75778</v>
      </c>
      <c r="C6" s="5" t="n">
        <v>72537</v>
      </c>
      <c r="D6" s="5" t="n">
        <v>151549</v>
      </c>
      <c r="E6" s="5" t="n">
        <v>144450</v>
      </c>
    </row>
    <row r="7">
      <c r="A7" s="3" t="inlineStr">
        <is>
          <t>Amortization of right-of-use assets</t>
        </is>
      </c>
      <c r="B7" s="4" t="inlineStr">
        <is>
          <t xml:space="preserve"> </t>
        </is>
      </c>
      <c r="C7" s="4" t="inlineStr">
        <is>
          <t xml:space="preserve"> </t>
        </is>
      </c>
      <c r="D7" s="4" t="inlineStr">
        <is>
          <t xml:space="preserve"> </t>
        </is>
      </c>
      <c r="E7" s="4" t="inlineStr">
        <is>
          <t xml:space="preserve"> </t>
        </is>
      </c>
    </row>
    <row r="8">
      <c r="A8" s="4" t="inlineStr">
        <is>
          <t>Unrelated Parties</t>
        </is>
      </c>
      <c r="B8" s="5" t="n">
        <v>377</v>
      </c>
      <c r="C8" s="5" t="n">
        <v>105</v>
      </c>
      <c r="D8" s="5" t="n">
        <v>724</v>
      </c>
      <c r="E8" s="5" t="n">
        <v>140</v>
      </c>
    </row>
    <row r="9">
      <c r="A9" s="4" t="inlineStr">
        <is>
          <t>Related Parties</t>
        </is>
      </c>
      <c r="B9" s="5" t="n">
        <v>0</v>
      </c>
      <c r="C9" s="5" t="n">
        <v>0</v>
      </c>
      <c r="D9" s="5" t="n">
        <v>0</v>
      </c>
      <c r="E9" s="5" t="n">
        <v>0</v>
      </c>
    </row>
    <row r="10">
      <c r="A10" s="4" t="inlineStr">
        <is>
          <t>Total</t>
        </is>
      </c>
      <c r="B10" s="5" t="n">
        <v>377</v>
      </c>
      <c r="C10" s="5" t="n">
        <v>105</v>
      </c>
      <c r="D10" s="5" t="n">
        <v>724</v>
      </c>
      <c r="E10" s="5" t="n">
        <v>140</v>
      </c>
    </row>
    <row r="11">
      <c r="A11" s="3" t="inlineStr">
        <is>
          <t>Interest on lease liabilities</t>
        </is>
      </c>
      <c r="B11" s="4" t="inlineStr">
        <is>
          <t xml:space="preserve"> </t>
        </is>
      </c>
      <c r="C11" s="4" t="inlineStr">
        <is>
          <t xml:space="preserve"> </t>
        </is>
      </c>
      <c r="D11" s="4" t="inlineStr">
        <is>
          <t xml:space="preserve"> </t>
        </is>
      </c>
      <c r="E11" s="4" t="inlineStr">
        <is>
          <t xml:space="preserve"> </t>
        </is>
      </c>
    </row>
    <row r="12">
      <c r="A12" s="4" t="inlineStr">
        <is>
          <t>Unrelated Parties</t>
        </is>
      </c>
      <c r="B12" s="5" t="n">
        <v>336</v>
      </c>
      <c r="C12" s="5" t="n">
        <v>254</v>
      </c>
      <c r="D12" s="5" t="n">
        <v>676</v>
      </c>
      <c r="E12" s="5" t="n">
        <v>505</v>
      </c>
    </row>
    <row r="13">
      <c r="A13" s="4" t="inlineStr">
        <is>
          <t>Related Parties</t>
        </is>
      </c>
      <c r="B13" s="5" t="n">
        <v>0</v>
      </c>
      <c r="C13" s="5" t="n">
        <v>0</v>
      </c>
      <c r="D13" s="5" t="n">
        <v>0</v>
      </c>
      <c r="E13" s="5" t="n">
        <v>0</v>
      </c>
    </row>
    <row r="14">
      <c r="A14" s="4" t="inlineStr">
        <is>
          <t>Total</t>
        </is>
      </c>
      <c r="B14" s="5" t="n">
        <v>336</v>
      </c>
      <c r="C14" s="5" t="n">
        <v>254</v>
      </c>
      <c r="D14" s="5" t="n">
        <v>676</v>
      </c>
      <c r="E14" s="5" t="n">
        <v>505</v>
      </c>
    </row>
    <row r="15">
      <c r="A15" s="3" t="inlineStr">
        <is>
          <t>Short-term lease cost</t>
        </is>
      </c>
      <c r="B15" s="4" t="inlineStr">
        <is>
          <t xml:space="preserve"> </t>
        </is>
      </c>
      <c r="C15" s="4" t="inlineStr">
        <is>
          <t xml:space="preserve"> </t>
        </is>
      </c>
      <c r="D15" s="4" t="inlineStr">
        <is>
          <t xml:space="preserve"> </t>
        </is>
      </c>
      <c r="E15" s="4" t="inlineStr">
        <is>
          <t xml:space="preserve"> </t>
        </is>
      </c>
    </row>
    <row r="16">
      <c r="A16" s="4" t="inlineStr">
        <is>
          <t>Unrelated Parties</t>
        </is>
      </c>
      <c r="B16" s="5" t="n">
        <v>15</v>
      </c>
      <c r="C16" s="5" t="n">
        <v>0</v>
      </c>
      <c r="D16" s="5" t="n">
        <v>50</v>
      </c>
      <c r="E16" s="5" t="n">
        <v>0</v>
      </c>
    </row>
    <row r="17">
      <c r="A17" s="4" t="inlineStr">
        <is>
          <t>Related Parties</t>
        </is>
      </c>
      <c r="B17" s="5" t="n">
        <v>0</v>
      </c>
      <c r="C17" s="5" t="n">
        <v>0</v>
      </c>
      <c r="D17" s="5" t="n">
        <v>0</v>
      </c>
      <c r="E17" s="5" t="n">
        <v>0</v>
      </c>
    </row>
    <row r="18">
      <c r="A18" s="4" t="inlineStr">
        <is>
          <t>Total</t>
        </is>
      </c>
      <c r="B18" s="5" t="n">
        <v>15</v>
      </c>
      <c r="C18" s="5" t="n">
        <v>0</v>
      </c>
      <c r="D18" s="5" t="n">
        <v>50</v>
      </c>
      <c r="E18" s="5" t="n">
        <v>0</v>
      </c>
    </row>
    <row r="19">
      <c r="A19" s="3" t="inlineStr">
        <is>
          <t>Variable lease cost</t>
        </is>
      </c>
      <c r="B19" s="4" t="inlineStr">
        <is>
          <t xml:space="preserve"> </t>
        </is>
      </c>
      <c r="C19" s="4" t="inlineStr">
        <is>
          <t xml:space="preserve"> </t>
        </is>
      </c>
      <c r="D19" s="4" t="inlineStr">
        <is>
          <t xml:space="preserve"> </t>
        </is>
      </c>
      <c r="E19" s="4" t="inlineStr">
        <is>
          <t xml:space="preserve"> </t>
        </is>
      </c>
    </row>
    <row r="20">
      <c r="A20" s="4" t="inlineStr">
        <is>
          <t>Unrelated Parties</t>
        </is>
      </c>
      <c r="B20" s="5" t="n">
        <v>14407</v>
      </c>
      <c r="C20" s="5" t="n">
        <v>13086</v>
      </c>
      <c r="D20" s="5" t="n">
        <v>28062</v>
      </c>
      <c r="E20" s="5" t="n">
        <v>26095</v>
      </c>
    </row>
    <row r="21">
      <c r="A21" s="4" t="inlineStr">
        <is>
          <t>Related Parties</t>
        </is>
      </c>
      <c r="B21" s="5" t="n">
        <v>141</v>
      </c>
      <c r="C21" s="5" t="n">
        <v>141</v>
      </c>
      <c r="D21" s="5" t="n">
        <v>180</v>
      </c>
      <c r="E21" s="5" t="n">
        <v>144</v>
      </c>
    </row>
    <row r="22">
      <c r="A22" s="4" t="inlineStr">
        <is>
          <t>Total</t>
        </is>
      </c>
      <c r="B22" s="5" t="n">
        <v>14548</v>
      </c>
      <c r="C22" s="5" t="n">
        <v>13227</v>
      </c>
      <c r="D22" s="5" t="n">
        <v>28242</v>
      </c>
      <c r="E22" s="5" t="n">
        <v>26239</v>
      </c>
    </row>
    <row r="23">
      <c r="A23" s="3" t="inlineStr">
        <is>
          <t>Sublease income</t>
        </is>
      </c>
      <c r="B23" s="4" t="inlineStr">
        <is>
          <t xml:space="preserve"> </t>
        </is>
      </c>
      <c r="C23" s="4" t="inlineStr">
        <is>
          <t xml:space="preserve"> </t>
        </is>
      </c>
      <c r="D23" s="4" t="inlineStr">
        <is>
          <t xml:space="preserve"> </t>
        </is>
      </c>
      <c r="E23" s="4" t="inlineStr">
        <is>
          <t xml:space="preserve"> </t>
        </is>
      </c>
    </row>
    <row r="24">
      <c r="A24" s="4" t="inlineStr">
        <is>
          <t>Unrelated Parties</t>
        </is>
      </c>
      <c r="B24" s="5" t="n">
        <v>-1940</v>
      </c>
      <c r="C24" s="5" t="n">
        <v>-2229</v>
      </c>
      <c r="D24" s="5" t="n">
        <v>-3906</v>
      </c>
      <c r="E24" s="5" t="n">
        <v>-4463</v>
      </c>
    </row>
    <row r="25">
      <c r="A25" s="4" t="inlineStr">
        <is>
          <t>Related Parties</t>
        </is>
      </c>
      <c r="B25" s="5" t="n">
        <v>0</v>
      </c>
      <c r="C25" s="5" t="n">
        <v>0</v>
      </c>
      <c r="D25" s="5" t="n">
        <v>0</v>
      </c>
      <c r="E25" s="5" t="n">
        <v>0</v>
      </c>
    </row>
    <row r="26">
      <c r="A26" s="4" t="inlineStr">
        <is>
          <t>Total</t>
        </is>
      </c>
      <c r="B26" s="5" t="n">
        <v>-1940</v>
      </c>
      <c r="C26" s="5" t="n">
        <v>-2229</v>
      </c>
      <c r="D26" s="5" t="n">
        <v>-3906</v>
      </c>
      <c r="E26" s="5" t="n">
        <v>-4463</v>
      </c>
    </row>
    <row r="27">
      <c r="A27" s="3" t="inlineStr">
        <is>
          <t>Total lease cost</t>
        </is>
      </c>
      <c r="B27" s="4" t="inlineStr">
        <is>
          <t xml:space="preserve"> </t>
        </is>
      </c>
      <c r="C27" s="4" t="inlineStr">
        <is>
          <t xml:space="preserve"> </t>
        </is>
      </c>
      <c r="D27" s="4" t="inlineStr">
        <is>
          <t xml:space="preserve"> </t>
        </is>
      </c>
      <c r="E27" s="4" t="inlineStr">
        <is>
          <t xml:space="preserve"> </t>
        </is>
      </c>
    </row>
    <row r="28">
      <c r="A28" s="4" t="inlineStr">
        <is>
          <t>Unrelated Parties</t>
        </is>
      </c>
      <c r="B28" s="5" t="n">
        <v>87164</v>
      </c>
      <c r="C28" s="5" t="n">
        <v>81955</v>
      </c>
      <c r="D28" s="5" t="n">
        <v>173537</v>
      </c>
      <c r="E28" s="5" t="n">
        <v>163130</v>
      </c>
    </row>
    <row r="29">
      <c r="A29" s="4" t="inlineStr">
        <is>
          <t>Related Parties</t>
        </is>
      </c>
      <c r="B29" s="5" t="n">
        <v>1950</v>
      </c>
      <c r="C29" s="5" t="n">
        <v>1939</v>
      </c>
      <c r="D29" s="5" t="n">
        <v>3798</v>
      </c>
      <c r="E29" s="5" t="n">
        <v>3741</v>
      </c>
    </row>
    <row r="30">
      <c r="A30" s="4" t="inlineStr">
        <is>
          <t>Total</t>
        </is>
      </c>
      <c r="B30" s="6" t="n">
        <v>89114</v>
      </c>
      <c r="C30" s="6" t="n">
        <v>83894</v>
      </c>
      <c r="D30" s="6" t="n">
        <v>177335</v>
      </c>
      <c r="E30" s="6" t="n">
        <v>1668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55160</v>
      </c>
      <c r="C4" s="6" t="n">
        <v>145652</v>
      </c>
    </row>
    <row r="5">
      <c r="A5" s="4" t="inlineStr">
        <is>
          <t>Operating cash flows for finance leases</t>
        </is>
      </c>
      <c r="B5" s="5" t="n">
        <v>676</v>
      </c>
      <c r="C5" s="5" t="n">
        <v>505</v>
      </c>
    </row>
    <row r="6">
      <c r="A6" s="4" t="inlineStr">
        <is>
          <t>Financing cash flows for finance leases</t>
        </is>
      </c>
      <c r="B6" s="5" t="n">
        <v>475</v>
      </c>
      <c r="C6" s="5" t="n">
        <v>145</v>
      </c>
    </row>
    <row r="7">
      <c r="A7" s="3" t="inlineStr">
        <is>
          <t>Right-of-use assets obtained in exchange for lease liabilities:</t>
        </is>
      </c>
      <c r="B7" s="4" t="inlineStr">
        <is>
          <t xml:space="preserve"> </t>
        </is>
      </c>
      <c r="C7" s="4" t="inlineStr">
        <is>
          <t xml:space="preserve"> </t>
        </is>
      </c>
    </row>
    <row r="8">
      <c r="A8" s="4" t="inlineStr">
        <is>
          <t>Operating leases</t>
        </is>
      </c>
      <c r="B8" s="5" t="n">
        <v>185739</v>
      </c>
      <c r="C8" s="5" t="n">
        <v>138606</v>
      </c>
    </row>
    <row r="9">
      <c r="A9" s="4" t="inlineStr">
        <is>
          <t>Finance leases</t>
        </is>
      </c>
      <c r="B9" s="6" t="n">
        <v>312</v>
      </c>
      <c r="C9" s="6" t="n">
        <v>1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84741</v>
      </c>
      <c r="C4" s="6" t="n">
        <v>1564020</v>
      </c>
      <c r="D4" s="6" t="n">
        <v>3184288</v>
      </c>
      <c r="E4" s="6" t="n">
        <v>311048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t>
        </is>
      </c>
      <c r="B6" s="5" t="n">
        <v>1390550</v>
      </c>
      <c r="C6" s="5" t="n">
        <v>1291448</v>
      </c>
      <c r="D6" s="5" t="n">
        <v>2797560</v>
      </c>
      <c r="E6" s="5" t="n">
        <v>2584897</v>
      </c>
    </row>
    <row r="7">
      <c r="A7" s="4" t="inlineStr">
        <is>
          <t>General and administrative</t>
        </is>
      </c>
      <c r="B7" s="5" t="n">
        <v>37268</v>
      </c>
      <c r="C7" s="5" t="n">
        <v>35737</v>
      </c>
      <c r="D7" s="5" t="n">
        <v>74781</v>
      </c>
      <c r="E7" s="5" t="n">
        <v>71140</v>
      </c>
    </row>
    <row r="8">
      <c r="A8" s="4" t="inlineStr">
        <is>
          <t>Depreciation and amortization</t>
        </is>
      </c>
      <c r="B8" s="5" t="n">
        <v>51081</v>
      </c>
      <c r="C8" s="5" t="n">
        <v>50954</v>
      </c>
      <c r="D8" s="5" t="n">
        <v>102120</v>
      </c>
      <c r="E8" s="5" t="n">
        <v>100574</v>
      </c>
    </row>
    <row r="9">
      <c r="A9" s="4" t="inlineStr">
        <is>
          <t>Total costs and expenses</t>
        </is>
      </c>
      <c r="B9" s="5" t="n">
        <v>1478899</v>
      </c>
      <c r="C9" s="5" t="n">
        <v>1378139</v>
      </c>
      <c r="D9" s="5" t="n">
        <v>2974461</v>
      </c>
      <c r="E9" s="5" t="n">
        <v>2756611</v>
      </c>
    </row>
    <row r="10">
      <c r="A10" s="4" t="inlineStr">
        <is>
          <t>Other operating income</t>
        </is>
      </c>
      <c r="B10" s="5" t="n">
        <v>15125</v>
      </c>
      <c r="C10" s="5" t="n">
        <v>98087</v>
      </c>
      <c r="D10" s="5" t="n">
        <v>15125</v>
      </c>
      <c r="E10" s="5" t="n">
        <v>132108</v>
      </c>
    </row>
    <row r="11">
      <c r="A11" s="4" t="inlineStr">
        <is>
          <t>Income (loss) from operations</t>
        </is>
      </c>
      <c r="B11" s="5" t="n">
        <v>120967</v>
      </c>
      <c r="C11" s="5" t="n">
        <v>283968</v>
      </c>
      <c r="D11" s="5" t="n">
        <v>224952</v>
      </c>
      <c r="E11" s="5" t="n">
        <v>485980</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Equity in earnings of unconsolidated subsidiaries</t>
        </is>
      </c>
      <c r="B13" s="5" t="n">
        <v>6167</v>
      </c>
      <c r="C13" s="5" t="n">
        <v>11809</v>
      </c>
      <c r="D13" s="5" t="n">
        <v>11564</v>
      </c>
      <c r="E13" s="5" t="n">
        <v>21728</v>
      </c>
    </row>
    <row r="14">
      <c r="A14" s="4" t="inlineStr">
        <is>
          <t>Interest income</t>
        </is>
      </c>
      <c r="B14" s="5" t="n">
        <v>0</v>
      </c>
      <c r="C14" s="5" t="n">
        <v>0</v>
      </c>
      <c r="D14" s="5" t="n">
        <v>0</v>
      </c>
      <c r="E14" s="5" t="n">
        <v>4749</v>
      </c>
    </row>
    <row r="15">
      <c r="A15" s="4" t="inlineStr">
        <is>
          <t>Interest expense</t>
        </is>
      </c>
      <c r="B15" s="5" t="n">
        <v>-41052</v>
      </c>
      <c r="C15" s="5" t="n">
        <v>-33888</v>
      </c>
      <c r="D15" s="5" t="n">
        <v>-76566</v>
      </c>
      <c r="E15" s="5" t="n">
        <v>-68290</v>
      </c>
    </row>
    <row r="16">
      <c r="A16" s="4" t="inlineStr">
        <is>
          <t>Income before income taxes</t>
        </is>
      </c>
      <c r="B16" s="5" t="n">
        <v>86082</v>
      </c>
      <c r="C16" s="5" t="n">
        <v>261889</v>
      </c>
      <c r="D16" s="5" t="n">
        <v>159950</v>
      </c>
      <c r="E16" s="5" t="n">
        <v>444167</v>
      </c>
    </row>
    <row r="17">
      <c r="A17" s="4" t="inlineStr">
        <is>
          <t>Income tax expense</t>
        </is>
      </c>
      <c r="B17" s="5" t="n">
        <v>19820</v>
      </c>
      <c r="C17" s="5" t="n">
        <v>65681</v>
      </c>
      <c r="D17" s="5" t="n">
        <v>37762</v>
      </c>
      <c r="E17" s="5" t="n">
        <v>110745</v>
      </c>
    </row>
    <row r="18">
      <c r="A18" s="4" t="inlineStr">
        <is>
          <t>Net income</t>
        </is>
      </c>
      <c r="B18" s="5" t="n">
        <v>66262</v>
      </c>
      <c r="C18" s="5" t="n">
        <v>196208</v>
      </c>
      <c r="D18" s="5" t="n">
        <v>122188</v>
      </c>
      <c r="E18" s="5" t="n">
        <v>333422</v>
      </c>
    </row>
    <row r="19">
      <c r="A19" s="4" t="inlineStr">
        <is>
          <t>Less: Net income attributable to non-controlling interests</t>
        </is>
      </c>
      <c r="B19" s="5" t="n">
        <v>11055</v>
      </c>
      <c r="C19" s="5" t="n">
        <v>31314</v>
      </c>
      <c r="D19" s="5" t="n">
        <v>17864</v>
      </c>
      <c r="E19" s="5" t="n">
        <v>57982</v>
      </c>
    </row>
    <row r="20">
      <c r="A20" s="4" t="inlineStr">
        <is>
          <t>Net income attributable to Select Medical Holdings Corporation</t>
        </is>
      </c>
      <c r="B20" s="6" t="n">
        <v>55207</v>
      </c>
      <c r="C20" s="6" t="n">
        <v>164894</v>
      </c>
      <c r="D20" s="6" t="n">
        <v>104324</v>
      </c>
      <c r="E20" s="6" t="n">
        <v>275440</v>
      </c>
    </row>
    <row r="21">
      <c r="A21" s="3" t="inlineStr">
        <is>
          <t>Earnings per common share (Note 13):</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43</v>
      </c>
      <c r="C22" s="8" t="n">
        <v>1.22</v>
      </c>
      <c r="D22" s="8" t="n">
        <v>0.79</v>
      </c>
      <c r="E22" s="8" t="n">
        <v>2.04</v>
      </c>
    </row>
    <row r="23">
      <c r="A23" s="4" t="inlineStr">
        <is>
          <t>Diluted (in dollars per share)</t>
        </is>
      </c>
      <c r="B23" s="8" t="n">
        <v>0.43</v>
      </c>
      <c r="C23" s="8" t="n">
        <v>1.22</v>
      </c>
      <c r="D23" s="8" t="n">
        <v>0.79</v>
      </c>
      <c r="E23" s="8" t="n">
        <v>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Thousands</t>
        </is>
      </c>
      <c r="B1" s="2" t="inlineStr">
        <is>
          <t>Jun. 30, 2022</t>
        </is>
      </c>
      <c r="C1" s="2" t="inlineStr">
        <is>
          <t>Dec. 31, 2021</t>
        </is>
      </c>
    </row>
    <row r="2">
      <c r="A2" s="3" t="inlineStr">
        <is>
          <t>Operating lease right-of-use assets</t>
        </is>
      </c>
      <c r="B2" s="4" t="inlineStr">
        <is>
          <t xml:space="preserve"> </t>
        </is>
      </c>
      <c r="C2" s="4" t="inlineStr">
        <is>
          <t xml:space="preserve"> </t>
        </is>
      </c>
    </row>
    <row r="3">
      <c r="A3" s="4" t="inlineStr">
        <is>
          <t>Unrelated Parties</t>
        </is>
      </c>
      <c r="B3" s="6" t="n">
        <v>1113431</v>
      </c>
      <c r="C3" s="6" t="n">
        <v>1052603</v>
      </c>
    </row>
    <row r="4">
      <c r="A4" s="4" t="inlineStr">
        <is>
          <t>Related Parties</t>
        </is>
      </c>
      <c r="B4" s="5" t="n">
        <v>23247</v>
      </c>
      <c r="C4" s="5" t="n">
        <v>26151</v>
      </c>
    </row>
    <row r="5">
      <c r="A5" s="4" t="inlineStr">
        <is>
          <t>Total</t>
        </is>
      </c>
      <c r="B5" s="5" t="n">
        <v>1136678</v>
      </c>
      <c r="C5" s="5" t="n">
        <v>1078754</v>
      </c>
    </row>
    <row r="6">
      <c r="A6" s="3" t="inlineStr">
        <is>
          <t>Current operating lease liabilities</t>
        </is>
      </c>
      <c r="B6" s="4" t="inlineStr">
        <is>
          <t xml:space="preserve"> </t>
        </is>
      </c>
      <c r="C6" s="4" t="inlineStr">
        <is>
          <t xml:space="preserve"> </t>
        </is>
      </c>
    </row>
    <row r="7">
      <c r="A7" s="4" t="inlineStr">
        <is>
          <t>Unrelated Parties</t>
        </is>
      </c>
      <c r="B7" s="5" t="n">
        <v>228920</v>
      </c>
      <c r="C7" s="5" t="n">
        <v>222865</v>
      </c>
    </row>
    <row r="8">
      <c r="A8" s="4" t="inlineStr">
        <is>
          <t>Related Parties</t>
        </is>
      </c>
      <c r="B8" s="5" t="n">
        <v>4997</v>
      </c>
      <c r="C8" s="5" t="n">
        <v>6469</v>
      </c>
    </row>
    <row r="9">
      <c r="A9" s="4" t="inlineStr">
        <is>
          <t>Total</t>
        </is>
      </c>
      <c r="B9" s="5" t="n">
        <v>233917</v>
      </c>
      <c r="C9" s="5" t="n">
        <v>229334</v>
      </c>
    </row>
    <row r="10">
      <c r="A10" s="3" t="inlineStr">
        <is>
          <t>Non-current operating lease liabilities</t>
        </is>
      </c>
      <c r="B10" s="4" t="inlineStr">
        <is>
          <t xml:space="preserve"> </t>
        </is>
      </c>
      <c r="C10" s="4" t="inlineStr">
        <is>
          <t xml:space="preserve"> </t>
        </is>
      </c>
    </row>
    <row r="11">
      <c r="A11" s="4" t="inlineStr">
        <is>
          <t>Unrelated Parties</t>
        </is>
      </c>
      <c r="B11" s="5" t="n">
        <v>953918</v>
      </c>
      <c r="C11" s="5" t="n">
        <v>894104</v>
      </c>
    </row>
    <row r="12">
      <c r="A12" s="4" t="inlineStr">
        <is>
          <t>Related Parties</t>
        </is>
      </c>
      <c r="B12" s="5" t="n">
        <v>20739</v>
      </c>
      <c r="C12" s="5" t="n">
        <v>22436</v>
      </c>
    </row>
    <row r="13">
      <c r="A13" s="4" t="inlineStr">
        <is>
          <t>Total</t>
        </is>
      </c>
      <c r="B13" s="5" t="n">
        <v>974657</v>
      </c>
      <c r="C13" s="5" t="n">
        <v>916540</v>
      </c>
    </row>
    <row r="14">
      <c r="A14" s="3" t="inlineStr">
        <is>
          <t>Total operating lease liabilities</t>
        </is>
      </c>
      <c r="B14" s="4" t="inlineStr">
        <is>
          <t xml:space="preserve"> </t>
        </is>
      </c>
      <c r="C14" s="4" t="inlineStr">
        <is>
          <t xml:space="preserve"> </t>
        </is>
      </c>
    </row>
    <row r="15">
      <c r="A15" s="4" t="inlineStr">
        <is>
          <t>Unrelated Parties</t>
        </is>
      </c>
      <c r="B15" s="5" t="n">
        <v>1182838</v>
      </c>
      <c r="C15" s="5" t="n">
        <v>1116969</v>
      </c>
    </row>
    <row r="16">
      <c r="A16" s="4" t="inlineStr">
        <is>
          <t>Related Parties</t>
        </is>
      </c>
      <c r="B16" s="5" t="n">
        <v>25736</v>
      </c>
      <c r="C16" s="5" t="n">
        <v>28905</v>
      </c>
    </row>
    <row r="17">
      <c r="A17" s="4" t="inlineStr">
        <is>
          <t>Total</t>
        </is>
      </c>
      <c r="B17" s="5" t="n">
        <v>1208574</v>
      </c>
      <c r="C17" s="5" t="n">
        <v>1145874</v>
      </c>
    </row>
    <row r="18">
      <c r="A18" s="3" t="inlineStr">
        <is>
          <t>Property and equipment, net</t>
        </is>
      </c>
      <c r="B18" s="4" t="inlineStr">
        <is>
          <t xml:space="preserve"> </t>
        </is>
      </c>
      <c r="C18" s="4" t="inlineStr">
        <is>
          <t xml:space="preserve"> </t>
        </is>
      </c>
    </row>
    <row r="19">
      <c r="A19" s="4" t="inlineStr">
        <is>
          <t>Unrelated Parties</t>
        </is>
      </c>
      <c r="B19" s="5" t="n">
        <v>8125</v>
      </c>
      <c r="C19" s="5" t="n">
        <v>8505</v>
      </c>
    </row>
    <row r="20">
      <c r="A20" s="4" t="inlineStr">
        <is>
          <t>Related Parties</t>
        </is>
      </c>
      <c r="B20" s="5" t="n">
        <v>0</v>
      </c>
      <c r="C20" s="5" t="n">
        <v>0</v>
      </c>
    </row>
    <row r="21">
      <c r="A21" s="4" t="inlineStr">
        <is>
          <t>Total</t>
        </is>
      </c>
      <c r="B21" s="6" t="n">
        <v>8125</v>
      </c>
      <c r="C21" s="6" t="n">
        <v>8505</v>
      </c>
    </row>
    <row r="22">
      <c r="A22" s="4" t="inlineStr">
        <is>
          <t>Finance Lease, Right-of-Use Asset, Statement of Financial Position [Extensible Enumeration]</t>
        </is>
      </c>
      <c r="B22" s="4" t="inlineStr">
        <is>
          <t>Property and equipment, net</t>
        </is>
      </c>
      <c r="C22" s="4" t="inlineStr">
        <is>
          <t>Property and equipment, net</t>
        </is>
      </c>
    </row>
    <row r="23">
      <c r="A23" s="3" t="inlineStr">
        <is>
          <t>Current portion of long-term debt and notes payable</t>
        </is>
      </c>
      <c r="B23" s="4" t="inlineStr">
        <is>
          <t xml:space="preserve"> </t>
        </is>
      </c>
      <c r="C23" s="4" t="inlineStr">
        <is>
          <t xml:space="preserve"> </t>
        </is>
      </c>
    </row>
    <row r="24">
      <c r="A24" s="4" t="inlineStr">
        <is>
          <t>Unrelated Parties</t>
        </is>
      </c>
      <c r="B24" s="6" t="n">
        <v>1544</v>
      </c>
      <c r="C24" s="6" t="n">
        <v>1404</v>
      </c>
    </row>
    <row r="25">
      <c r="A25" s="4" t="inlineStr">
        <is>
          <t>Related Parties</t>
        </is>
      </c>
      <c r="B25" s="5" t="n">
        <v>0</v>
      </c>
      <c r="C25" s="5" t="n">
        <v>0</v>
      </c>
    </row>
    <row r="26">
      <c r="A26" s="4" t="inlineStr">
        <is>
          <t>Total</t>
        </is>
      </c>
      <c r="B26" s="6" t="n">
        <v>1544</v>
      </c>
      <c r="C26" s="6" t="n">
        <v>1404</v>
      </c>
    </row>
    <row r="27">
      <c r="A27" s="4" t="inlineStr">
        <is>
          <t>Finance Lease, Liability, Current, Statement of Financial Position [Extensible Enumeration]</t>
        </is>
      </c>
      <c r="B27" s="4" t="inlineStr">
        <is>
          <t>Current portion of long-term debt and notes payable</t>
        </is>
      </c>
      <c r="C27" s="4" t="inlineStr">
        <is>
          <t>Current portion of long-term debt and notes payable</t>
        </is>
      </c>
    </row>
    <row r="28">
      <c r="A28" s="3" t="inlineStr">
        <is>
          <t>Long-term debt, net of current portion</t>
        </is>
      </c>
      <c r="B28" s="4" t="inlineStr">
        <is>
          <t xml:space="preserve"> </t>
        </is>
      </c>
      <c r="C28" s="4" t="inlineStr">
        <is>
          <t xml:space="preserve"> </t>
        </is>
      </c>
    </row>
    <row r="29">
      <c r="A29" s="4" t="inlineStr">
        <is>
          <t>Unrelated Parties</t>
        </is>
      </c>
      <c r="B29" s="6" t="n">
        <v>16142</v>
      </c>
      <c r="C29" s="6" t="n">
        <v>16679</v>
      </c>
    </row>
    <row r="30">
      <c r="A30" s="4" t="inlineStr">
        <is>
          <t>Related Parties</t>
        </is>
      </c>
      <c r="B30" s="5" t="n">
        <v>0</v>
      </c>
      <c r="C30" s="5" t="n">
        <v>0</v>
      </c>
    </row>
    <row r="31">
      <c r="A31" s="4" t="inlineStr">
        <is>
          <t>Total</t>
        </is>
      </c>
      <c r="B31" s="6" t="n">
        <v>16142</v>
      </c>
      <c r="C31" s="6" t="n">
        <v>16679</v>
      </c>
    </row>
    <row r="32">
      <c r="A32" s="4" t="inlineStr">
        <is>
          <t>Finance Lease, Liability, Noncurrent, Statement of Financial Position [Extensible Enumeration]</t>
        </is>
      </c>
      <c r="B32" s="4" t="inlineStr">
        <is>
          <t>Long-term debt, net of current portion</t>
        </is>
      </c>
      <c r="C32" s="4" t="inlineStr">
        <is>
          <t>Long-term debt, net of current portion</t>
        </is>
      </c>
    </row>
    <row r="33">
      <c r="A33" s="3" t="inlineStr">
        <is>
          <t>Total finance lease liabilities</t>
        </is>
      </c>
      <c r="B33" s="4" t="inlineStr">
        <is>
          <t xml:space="preserve"> </t>
        </is>
      </c>
      <c r="C33" s="4" t="inlineStr">
        <is>
          <t xml:space="preserve"> </t>
        </is>
      </c>
    </row>
    <row r="34">
      <c r="A34" s="4" t="inlineStr">
        <is>
          <t>Unrelated Parties</t>
        </is>
      </c>
      <c r="B34" s="6" t="n">
        <v>17686</v>
      </c>
      <c r="C34" s="6" t="n">
        <v>18083</v>
      </c>
    </row>
    <row r="35">
      <c r="A35" s="4" t="inlineStr">
        <is>
          <t>Related Parties</t>
        </is>
      </c>
      <c r="B35" s="5" t="n">
        <v>0</v>
      </c>
      <c r="C35" s="5" t="n">
        <v>0</v>
      </c>
    </row>
    <row r="36">
      <c r="A36" s="4" t="inlineStr">
        <is>
          <t>Total</t>
        </is>
      </c>
      <c r="B36" s="6" t="n">
        <v>17686</v>
      </c>
      <c r="C36" s="6" t="n">
        <v>180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Weighted Average Lease Terms and Discount Rates (Details)</t>
        </is>
      </c>
      <c r="B1" s="2" t="inlineStr">
        <is>
          <t>Jun. 30,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7 years 8 months 12 days</t>
        </is>
      </c>
      <c r="C3" s="4" t="inlineStr">
        <is>
          <t>7 years 9 months 18 days</t>
        </is>
      </c>
    </row>
    <row r="4">
      <c r="A4" s="4" t="inlineStr">
        <is>
          <t>Finance leases</t>
        </is>
      </c>
      <c r="B4" s="4" t="inlineStr">
        <is>
          <t>24 years 7 months 6 days</t>
        </is>
      </c>
      <c r="C4" s="4" t="inlineStr">
        <is>
          <t>24 years 8 months 12 days</t>
        </is>
      </c>
    </row>
    <row r="5">
      <c r="A5" s="3" t="inlineStr">
        <is>
          <t>Weighted average discount rate:</t>
        </is>
      </c>
      <c r="B5" s="4" t="inlineStr">
        <is>
          <t xml:space="preserve"> </t>
        </is>
      </c>
      <c r="C5" s="4" t="inlineStr">
        <is>
          <t xml:space="preserve"> </t>
        </is>
      </c>
    </row>
    <row r="6">
      <c r="A6" s="4" t="inlineStr">
        <is>
          <t>Operating leases</t>
        </is>
      </c>
      <c r="B6" s="10" t="n">
        <v>0.056</v>
      </c>
      <c r="C6" s="10" t="n">
        <v>0.056</v>
      </c>
    </row>
    <row r="7">
      <c r="A7" s="4" t="inlineStr">
        <is>
          <t>Finance leases</t>
        </is>
      </c>
      <c r="B7" s="10" t="n">
        <v>0.074</v>
      </c>
      <c r="C7" s="10" t="n">
        <v>0.0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remainder of year)</t>
        </is>
      </c>
      <c r="B3" s="6" t="n">
        <v>151002</v>
      </c>
      <c r="C3" s="4" t="inlineStr">
        <is>
          <t xml:space="preserve"> </t>
        </is>
      </c>
    </row>
    <row r="4">
      <c r="A4" s="4" t="inlineStr">
        <is>
          <t>2023</t>
        </is>
      </c>
      <c r="B4" s="5" t="n">
        <v>274735</v>
      </c>
      <c r="C4" s="4" t="inlineStr">
        <is>
          <t xml:space="preserve"> </t>
        </is>
      </c>
    </row>
    <row r="5">
      <c r="A5" s="4" t="inlineStr">
        <is>
          <t>2024</t>
        </is>
      </c>
      <c r="B5" s="5" t="n">
        <v>235883</v>
      </c>
      <c r="C5" s="4" t="inlineStr">
        <is>
          <t xml:space="preserve"> </t>
        </is>
      </c>
    </row>
    <row r="6">
      <c r="A6" s="4" t="inlineStr">
        <is>
          <t>2025</t>
        </is>
      </c>
      <c r="B6" s="5" t="n">
        <v>192554</v>
      </c>
      <c r="C6" s="4" t="inlineStr">
        <is>
          <t xml:space="preserve"> </t>
        </is>
      </c>
    </row>
    <row r="7">
      <c r="A7" s="4" t="inlineStr">
        <is>
          <t>2026</t>
        </is>
      </c>
      <c r="B7" s="5" t="n">
        <v>161205</v>
      </c>
      <c r="C7" s="4" t="inlineStr">
        <is>
          <t xml:space="preserve"> </t>
        </is>
      </c>
    </row>
    <row r="8">
      <c r="A8" s="4" t="inlineStr">
        <is>
          <t>Thereafter</t>
        </is>
      </c>
      <c r="B8" s="5" t="n">
        <v>558633</v>
      </c>
      <c r="C8" s="4" t="inlineStr">
        <is>
          <t xml:space="preserve"> </t>
        </is>
      </c>
    </row>
    <row r="9">
      <c r="A9" s="4" t="inlineStr">
        <is>
          <t>Total undiscounted cash flows</t>
        </is>
      </c>
      <c r="B9" s="5" t="n">
        <v>1574012</v>
      </c>
      <c r="C9" s="4" t="inlineStr">
        <is>
          <t xml:space="preserve"> </t>
        </is>
      </c>
    </row>
    <row r="10">
      <c r="A10" s="4" t="inlineStr">
        <is>
          <t>Less: Imputed interest</t>
        </is>
      </c>
      <c r="B10" s="5" t="n">
        <v>365438</v>
      </c>
      <c r="C10" s="4" t="inlineStr">
        <is>
          <t xml:space="preserve"> </t>
        </is>
      </c>
    </row>
    <row r="11">
      <c r="A11" s="4" t="inlineStr">
        <is>
          <t>Total discounted lease liabilities</t>
        </is>
      </c>
      <c r="B11" s="5" t="n">
        <v>1208574</v>
      </c>
      <c r="C11" s="6" t="n">
        <v>1145874</v>
      </c>
    </row>
    <row r="12">
      <c r="A12" s="3" t="inlineStr">
        <is>
          <t>Finance Leases</t>
        </is>
      </c>
      <c r="B12" s="4" t="inlineStr">
        <is>
          <t xml:space="preserve"> </t>
        </is>
      </c>
      <c r="C12" s="4" t="inlineStr">
        <is>
          <t xml:space="preserve"> </t>
        </is>
      </c>
    </row>
    <row r="13">
      <c r="A13" s="4" t="inlineStr">
        <is>
          <t>2022 (remainder of year)</t>
        </is>
      </c>
      <c r="B13" s="5" t="n">
        <v>1360</v>
      </c>
      <c r="C13" s="4" t="inlineStr">
        <is>
          <t xml:space="preserve"> </t>
        </is>
      </c>
    </row>
    <row r="14">
      <c r="A14" s="4" t="inlineStr">
        <is>
          <t>2023</t>
        </is>
      </c>
      <c r="B14" s="5" t="n">
        <v>2747</v>
      </c>
      <c r="C14" s="4" t="inlineStr">
        <is>
          <t xml:space="preserve"> </t>
        </is>
      </c>
    </row>
    <row r="15">
      <c r="A15" s="4" t="inlineStr">
        <is>
          <t>2024</t>
        </is>
      </c>
      <c r="B15" s="5" t="n">
        <v>2384</v>
      </c>
      <c r="C15" s="4" t="inlineStr">
        <is>
          <t xml:space="preserve"> </t>
        </is>
      </c>
    </row>
    <row r="16">
      <c r="A16" s="4" t="inlineStr">
        <is>
          <t>2025</t>
        </is>
      </c>
      <c r="B16" s="5" t="n">
        <v>2101</v>
      </c>
      <c r="C16" s="4" t="inlineStr">
        <is>
          <t xml:space="preserve"> </t>
        </is>
      </c>
    </row>
    <row r="17">
      <c r="A17" s="4" t="inlineStr">
        <is>
          <t>2026</t>
        </is>
      </c>
      <c r="B17" s="5" t="n">
        <v>2126</v>
      </c>
      <c r="C17" s="4" t="inlineStr">
        <is>
          <t xml:space="preserve"> </t>
        </is>
      </c>
    </row>
    <row r="18">
      <c r="A18" s="4" t="inlineStr">
        <is>
          <t>Thereafter</t>
        </is>
      </c>
      <c r="B18" s="5" t="n">
        <v>28181</v>
      </c>
      <c r="C18" s="4" t="inlineStr">
        <is>
          <t xml:space="preserve"> </t>
        </is>
      </c>
    </row>
    <row r="19">
      <c r="A19" s="4" t="inlineStr">
        <is>
          <t>Total undiscounted cash flows</t>
        </is>
      </c>
      <c r="B19" s="5" t="n">
        <v>38899</v>
      </c>
      <c r="C19" s="4" t="inlineStr">
        <is>
          <t xml:space="preserve"> </t>
        </is>
      </c>
    </row>
    <row r="20">
      <c r="A20" s="4" t="inlineStr">
        <is>
          <t>Less: Imputed interest</t>
        </is>
      </c>
      <c r="B20" s="5" t="n">
        <v>21213</v>
      </c>
      <c r="C20" s="4" t="inlineStr">
        <is>
          <t xml:space="preserve"> </t>
        </is>
      </c>
    </row>
    <row r="21">
      <c r="A21" s="4" t="inlineStr">
        <is>
          <t>Total finance lease liabilities</t>
        </is>
      </c>
      <c r="B21" s="6" t="n">
        <v>17686</v>
      </c>
      <c r="C21" s="6" t="n">
        <v>180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2" customWidth="1" min="2" max="2"/>
  </cols>
  <sheetData>
    <row r="1">
      <c r="A1" s="1" t="inlineStr">
        <is>
          <t>Intangible Assets - Carrying Amount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3448912</v>
      </c>
    </row>
    <row r="5">
      <c r="A5" s="4" t="inlineStr">
        <is>
          <t>Acquisition of businesses</t>
        </is>
      </c>
      <c r="B5" s="5" t="n">
        <v>14050</v>
      </c>
    </row>
    <row r="6">
      <c r="A6" s="4" t="inlineStr">
        <is>
          <t>Measurement period adjustment</t>
        </is>
      </c>
      <c r="B6" s="5" t="n">
        <v>13251</v>
      </c>
    </row>
    <row r="7">
      <c r="A7" s="4" t="inlineStr">
        <is>
          <t>Goodwill, Ending Balance</t>
        </is>
      </c>
      <c r="B7" s="5" t="n">
        <v>3476213</v>
      </c>
    </row>
    <row r="8">
      <c r="A8" s="4" t="inlineStr">
        <is>
          <t>Critical Illness Recovery Hospital</t>
        </is>
      </c>
      <c r="B8" s="4" t="inlineStr">
        <is>
          <t xml:space="preserve"> </t>
        </is>
      </c>
    </row>
    <row r="9">
      <c r="A9" s="3" t="inlineStr">
        <is>
          <t>Goodwill [Roll Forward]</t>
        </is>
      </c>
      <c r="B9" s="4" t="inlineStr">
        <is>
          <t xml:space="preserve"> </t>
        </is>
      </c>
    </row>
    <row r="10">
      <c r="A10" s="4" t="inlineStr">
        <is>
          <t>Goodwill, Beginning Balance</t>
        </is>
      </c>
      <c r="B10" s="5" t="n">
        <v>1131440</v>
      </c>
    </row>
    <row r="11">
      <c r="A11" s="4" t="inlineStr">
        <is>
          <t>Acquisition of businesses</t>
        </is>
      </c>
      <c r="B11" s="5" t="n">
        <v>6505</v>
      </c>
    </row>
    <row r="12">
      <c r="A12" s="4" t="inlineStr">
        <is>
          <t>Measurement period adjustment</t>
        </is>
      </c>
      <c r="B12" s="5" t="n">
        <v>13251</v>
      </c>
    </row>
    <row r="13">
      <c r="A13" s="4" t="inlineStr">
        <is>
          <t>Goodwill, Ending Balance</t>
        </is>
      </c>
      <c r="B13" s="5" t="n">
        <v>1151196</v>
      </c>
    </row>
    <row r="14">
      <c r="A14" s="4" t="inlineStr">
        <is>
          <t>Rehabilitation Hospital</t>
        </is>
      </c>
      <c r="B14" s="4" t="inlineStr">
        <is>
          <t xml:space="preserve"> </t>
        </is>
      </c>
    </row>
    <row r="15">
      <c r="A15" s="3" t="inlineStr">
        <is>
          <t>Goodwill [Roll Forward]</t>
        </is>
      </c>
      <c r="B15" s="4" t="inlineStr">
        <is>
          <t xml:space="preserve"> </t>
        </is>
      </c>
    </row>
    <row r="16">
      <c r="A16" s="4" t="inlineStr">
        <is>
          <t>Goodwill, Beginning Balance</t>
        </is>
      </c>
      <c r="B16" s="5" t="n">
        <v>442155</v>
      </c>
    </row>
    <row r="17">
      <c r="A17" s="4" t="inlineStr">
        <is>
          <t>Acquisition of businesses</t>
        </is>
      </c>
      <c r="B17" s="5" t="n">
        <v>0</v>
      </c>
    </row>
    <row r="18">
      <c r="A18" s="4" t="inlineStr">
        <is>
          <t>Measurement period adjustment</t>
        </is>
      </c>
      <c r="B18" s="5" t="n">
        <v>0</v>
      </c>
    </row>
    <row r="19">
      <c r="A19" s="4" t="inlineStr">
        <is>
          <t>Goodwill, Ending Balance</t>
        </is>
      </c>
      <c r="B19" s="5" t="n">
        <v>442155</v>
      </c>
    </row>
    <row r="20">
      <c r="A20" s="4" t="inlineStr">
        <is>
          <t>Outpatient Rehabilitation</t>
        </is>
      </c>
      <c r="B20" s="4" t="inlineStr">
        <is>
          <t xml:space="preserve"> </t>
        </is>
      </c>
    </row>
    <row r="21">
      <c r="A21" s="3" t="inlineStr">
        <is>
          <t>Goodwill [Roll Forward]</t>
        </is>
      </c>
      <c r="B21" s="4" t="inlineStr">
        <is>
          <t xml:space="preserve"> </t>
        </is>
      </c>
    </row>
    <row r="22">
      <c r="A22" s="4" t="inlineStr">
        <is>
          <t>Goodwill, Beginning Balance</t>
        </is>
      </c>
      <c r="B22" s="5" t="n">
        <v>654125</v>
      </c>
    </row>
    <row r="23">
      <c r="A23" s="4" t="inlineStr">
        <is>
          <t>Acquisition of businesses</t>
        </is>
      </c>
      <c r="B23" s="5" t="n">
        <v>3618</v>
      </c>
    </row>
    <row r="24">
      <c r="A24" s="4" t="inlineStr">
        <is>
          <t>Measurement period adjustment</t>
        </is>
      </c>
      <c r="B24" s="5" t="n">
        <v>0</v>
      </c>
    </row>
    <row r="25">
      <c r="A25" s="4" t="inlineStr">
        <is>
          <t>Goodwill, Ending Balance</t>
        </is>
      </c>
      <c r="B25" s="5" t="n">
        <v>657743</v>
      </c>
    </row>
    <row r="26">
      <c r="A26" s="4" t="inlineStr">
        <is>
          <t>Concentra</t>
        </is>
      </c>
      <c r="B26" s="4" t="inlineStr">
        <is>
          <t xml:space="preserve"> </t>
        </is>
      </c>
    </row>
    <row r="27">
      <c r="A27" s="3" t="inlineStr">
        <is>
          <t>Goodwill [Roll Forward]</t>
        </is>
      </c>
      <c r="B27" s="4" t="inlineStr">
        <is>
          <t xml:space="preserve"> </t>
        </is>
      </c>
    </row>
    <row r="28">
      <c r="A28" s="4" t="inlineStr">
        <is>
          <t>Goodwill, Beginning Balance</t>
        </is>
      </c>
      <c r="B28" s="5" t="n">
        <v>1221192</v>
      </c>
    </row>
    <row r="29">
      <c r="A29" s="4" t="inlineStr">
        <is>
          <t>Acquisition of businesses</t>
        </is>
      </c>
      <c r="B29" s="5" t="n">
        <v>3927</v>
      </c>
    </row>
    <row r="30">
      <c r="A30" s="4" t="inlineStr">
        <is>
          <t>Measurement period adjustment</t>
        </is>
      </c>
      <c r="B30" s="5" t="n">
        <v>0</v>
      </c>
    </row>
    <row r="31">
      <c r="A31" s="4" t="inlineStr">
        <is>
          <t>Goodwill, Ending Balance</t>
        </is>
      </c>
      <c r="B31" s="6" t="n">
        <v>12251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tangible Assets - Carrying Value and Amortization of Identifiable Intangible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accumulated amortization</t>
        </is>
      </c>
      <c r="B4" s="6" t="n">
        <v>-177429</v>
      </c>
      <c r="C4" s="4" t="inlineStr">
        <is>
          <t xml:space="preserve"> </t>
        </is>
      </c>
      <c r="D4" s="6" t="n">
        <v>-177429</v>
      </c>
      <c r="E4" s="4" t="inlineStr">
        <is>
          <t xml:space="preserve"> </t>
        </is>
      </c>
      <c r="F4" s="6" t="n">
        <v>-161206</v>
      </c>
    </row>
    <row r="5">
      <c r="A5" s="4" t="inlineStr">
        <is>
          <t>Total identifiable intangible assets, gross carrying amount</t>
        </is>
      </c>
      <c r="B5" s="5" t="n">
        <v>543651</v>
      </c>
      <c r="C5" s="4" t="inlineStr">
        <is>
          <t xml:space="preserve"> </t>
        </is>
      </c>
      <c r="D5" s="5" t="n">
        <v>543651</v>
      </c>
      <c r="E5" s="4" t="inlineStr">
        <is>
          <t xml:space="preserve"> </t>
        </is>
      </c>
      <c r="F5" s="5" t="n">
        <v>536085</v>
      </c>
    </row>
    <row r="6">
      <c r="A6" s="4" t="inlineStr">
        <is>
          <t>Total identifiable intangible assets, net carrying amount</t>
        </is>
      </c>
      <c r="B6" s="5" t="n">
        <v>366222</v>
      </c>
      <c r="C6" s="4" t="inlineStr">
        <is>
          <t xml:space="preserve"> </t>
        </is>
      </c>
      <c r="D6" s="5" t="n">
        <v>366222</v>
      </c>
      <c r="E6" s="4" t="inlineStr">
        <is>
          <t xml:space="preserve"> </t>
        </is>
      </c>
      <c r="F6" s="5" t="n">
        <v>374879</v>
      </c>
    </row>
    <row r="7">
      <c r="A7" s="3" t="inlineStr">
        <is>
          <t>Amortized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5" t="n">
        <v>7700</v>
      </c>
      <c r="C8" s="6" t="n">
        <v>7300</v>
      </c>
      <c r="D8" s="5" t="n">
        <v>15200</v>
      </c>
      <c r="E8" s="6" t="n">
        <v>14400</v>
      </c>
      <c r="F8" s="4" t="inlineStr">
        <is>
          <t xml:space="preserve"> </t>
        </is>
      </c>
    </row>
    <row r="9">
      <c r="A9" s="4" t="inlineStr">
        <is>
          <t>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And Indefinite Lived Intangible Assets By Major Cla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gross carrying amount</t>
        </is>
      </c>
      <c r="B11" s="5" t="n">
        <v>5000</v>
      </c>
      <c r="C11" s="4" t="inlineStr">
        <is>
          <t xml:space="preserve"> </t>
        </is>
      </c>
      <c r="D11" s="5" t="n">
        <v>5000</v>
      </c>
      <c r="E11" s="4" t="inlineStr">
        <is>
          <t xml:space="preserve"> </t>
        </is>
      </c>
      <c r="F11" s="5" t="n">
        <v>5000</v>
      </c>
    </row>
    <row r="12">
      <c r="A12" s="4" t="inlineStr">
        <is>
          <t>Finite-lived intangible assets, accumulated amortization</t>
        </is>
      </c>
      <c r="B12" s="5" t="n">
        <v>-5000</v>
      </c>
      <c r="C12" s="4" t="inlineStr">
        <is>
          <t xml:space="preserve"> </t>
        </is>
      </c>
      <c r="D12" s="5" t="n">
        <v>-5000</v>
      </c>
      <c r="E12" s="4" t="inlineStr">
        <is>
          <t xml:space="preserve"> </t>
        </is>
      </c>
      <c r="F12" s="5" t="n">
        <v>-5000</v>
      </c>
    </row>
    <row r="13">
      <c r="A13" s="4" t="inlineStr">
        <is>
          <t>Finite-lived intangible assets, net carrying amount</t>
        </is>
      </c>
      <c r="B13" s="5" t="n">
        <v>0</v>
      </c>
      <c r="C13" s="4" t="inlineStr">
        <is>
          <t xml:space="preserve"> </t>
        </is>
      </c>
      <c r="D13" s="5" t="n">
        <v>0</v>
      </c>
      <c r="E13" s="4" t="inlineStr">
        <is>
          <t xml:space="preserve"> </t>
        </is>
      </c>
      <c r="F13" s="5" t="n">
        <v>0</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gross carrying amount</t>
        </is>
      </c>
      <c r="B16" s="5" t="n">
        <v>309109</v>
      </c>
      <c r="C16" s="4" t="inlineStr">
        <is>
          <t xml:space="preserve"> </t>
        </is>
      </c>
      <c r="D16" s="5" t="n">
        <v>309109</v>
      </c>
      <c r="E16" s="4" t="inlineStr">
        <is>
          <t xml:space="preserve"> </t>
        </is>
      </c>
      <c r="F16" s="5" t="n">
        <v>304289</v>
      </c>
    </row>
    <row r="17">
      <c r="A17" s="4" t="inlineStr">
        <is>
          <t>Finite-lived intangible assets, accumulated amortization</t>
        </is>
      </c>
      <c r="B17" s="5" t="n">
        <v>-155537</v>
      </c>
      <c r="C17" s="4" t="inlineStr">
        <is>
          <t xml:space="preserve"> </t>
        </is>
      </c>
      <c r="D17" s="5" t="n">
        <v>-155537</v>
      </c>
      <c r="E17" s="4" t="inlineStr">
        <is>
          <t xml:space="preserve"> </t>
        </is>
      </c>
      <c r="F17" s="5" t="n">
        <v>-141111</v>
      </c>
    </row>
    <row r="18">
      <c r="A18" s="4" t="inlineStr">
        <is>
          <t>Finite-lived intangible assets, net carrying amount</t>
        </is>
      </c>
      <c r="B18" s="5" t="n">
        <v>153572</v>
      </c>
      <c r="C18" s="4" t="inlineStr">
        <is>
          <t xml:space="preserve"> </t>
        </is>
      </c>
      <c r="D18" s="5" t="n">
        <v>153572</v>
      </c>
      <c r="E18" s="4" t="inlineStr">
        <is>
          <t xml:space="preserve"> </t>
        </is>
      </c>
      <c r="F18" s="5" t="n">
        <v>163178</v>
      </c>
    </row>
    <row r="19">
      <c r="A19" s="4" t="inlineStr">
        <is>
          <t>Non-compet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And Indefinite Lived Intangible Assets By Major Cla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gross carrying amount</t>
        </is>
      </c>
      <c r="B21" s="5" t="n">
        <v>38004</v>
      </c>
      <c r="C21" s="4" t="inlineStr">
        <is>
          <t xml:space="preserve"> </t>
        </is>
      </c>
      <c r="D21" s="5" t="n">
        <v>38004</v>
      </c>
      <c r="E21" s="4" t="inlineStr">
        <is>
          <t xml:space="preserve"> </t>
        </is>
      </c>
      <c r="F21" s="5" t="n">
        <v>36746</v>
      </c>
    </row>
    <row r="22">
      <c r="A22" s="4" t="inlineStr">
        <is>
          <t>Finite-lived intangible assets, accumulated amortization</t>
        </is>
      </c>
      <c r="B22" s="5" t="n">
        <v>-16892</v>
      </c>
      <c r="C22" s="4" t="inlineStr">
        <is>
          <t xml:space="preserve"> </t>
        </is>
      </c>
      <c r="D22" s="5" t="n">
        <v>-16892</v>
      </c>
      <c r="E22" s="4" t="inlineStr">
        <is>
          <t xml:space="preserve"> </t>
        </is>
      </c>
      <c r="F22" s="5" t="n">
        <v>-15095</v>
      </c>
    </row>
    <row r="23">
      <c r="A23" s="4" t="inlineStr">
        <is>
          <t>Finite-lived intangible assets, net carrying amount</t>
        </is>
      </c>
      <c r="B23" s="5" t="n">
        <v>21112</v>
      </c>
      <c r="C23" s="4" t="inlineStr">
        <is>
          <t xml:space="preserve"> </t>
        </is>
      </c>
      <c r="D23" s="5" t="n">
        <v>21112</v>
      </c>
      <c r="E23" s="4" t="inlineStr">
        <is>
          <t xml:space="preserve"> </t>
        </is>
      </c>
      <c r="F23" s="5" t="n">
        <v>21651</v>
      </c>
    </row>
    <row r="24">
      <c r="A24" s="4" t="inlineStr">
        <is>
          <t>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 Lived And Indefinite Lived Intangible Assets By Major Cla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 assets</t>
        </is>
      </c>
      <c r="B26" s="5" t="n">
        <v>166698</v>
      </c>
      <c r="C26" s="4" t="inlineStr">
        <is>
          <t xml:space="preserve"> </t>
        </is>
      </c>
      <c r="D26" s="6" t="n">
        <v>166698</v>
      </c>
      <c r="E26" s="4" t="inlineStr">
        <is>
          <t xml:space="preserve"> </t>
        </is>
      </c>
      <c r="F26" s="5" t="n">
        <v>166698</v>
      </c>
    </row>
    <row r="27">
      <c r="A27" s="3" t="inlineStr">
        <is>
          <t>Amortized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time until next renewal (in years)</t>
        </is>
      </c>
      <c r="B28" s="4" t="inlineStr">
        <is>
          <t xml:space="preserve"> </t>
        </is>
      </c>
      <c r="C28" s="4" t="inlineStr">
        <is>
          <t xml:space="preserve"> </t>
        </is>
      </c>
      <c r="D28" s="4" t="inlineStr">
        <is>
          <t>7 years 2 months 12 days</t>
        </is>
      </c>
      <c r="E28" s="4" t="inlineStr">
        <is>
          <t xml:space="preserve"> </t>
        </is>
      </c>
      <c r="F28" s="4" t="inlineStr">
        <is>
          <t xml:space="preserve"> </t>
        </is>
      </c>
    </row>
    <row r="29">
      <c r="A29" s="4" t="inlineStr">
        <is>
          <t>Certificates of ne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 Lived And Indefinite Lived Intangible Assets By Major Cla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definite-lived intangible assets</t>
        </is>
      </c>
      <c r="B31" s="5" t="n">
        <v>22966</v>
      </c>
      <c r="C31" s="4" t="inlineStr">
        <is>
          <t xml:space="preserve"> </t>
        </is>
      </c>
      <c r="D31" s="6" t="n">
        <v>22966</v>
      </c>
      <c r="E31" s="4" t="inlineStr">
        <is>
          <t xml:space="preserve"> </t>
        </is>
      </c>
      <c r="F31" s="5" t="n">
        <v>21478</v>
      </c>
    </row>
    <row r="32">
      <c r="A32" s="4" t="inlineStr">
        <is>
          <t>Accredit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 Lived And Indefinite Lived Intangible Assets By Major Cla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definite-lived intangible assets</t>
        </is>
      </c>
      <c r="B34" s="6" t="n">
        <v>1874</v>
      </c>
      <c r="C34" s="4" t="inlineStr">
        <is>
          <t xml:space="preserve"> </t>
        </is>
      </c>
      <c r="D34" s="6" t="n">
        <v>1874</v>
      </c>
      <c r="E34" s="4" t="inlineStr">
        <is>
          <t xml:space="preserve"> </t>
        </is>
      </c>
      <c r="F34" s="6" t="n">
        <v>1874</v>
      </c>
    </row>
    <row r="35">
      <c r="A35" s="3" t="inlineStr">
        <is>
          <t>Amortized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time until next renewal (in years)</t>
        </is>
      </c>
      <c r="B36" s="4" t="inlineStr">
        <is>
          <t xml:space="preserve"> </t>
        </is>
      </c>
      <c r="C36" s="4" t="inlineStr">
        <is>
          <t xml:space="preserve"> </t>
        </is>
      </c>
      <c r="D36" s="4" t="inlineStr">
        <is>
          <t>1 year 6 months</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omponents of Long-Term Debt And Notes Payabl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Outstanding</t>
        </is>
      </c>
      <c r="B3" s="6" t="n">
        <v>3767032</v>
      </c>
      <c r="C3" s="6" t="n">
        <v>3573835</v>
      </c>
    </row>
    <row r="4">
      <c r="A4" s="4" t="inlineStr">
        <is>
          <t>Unamortized Premium (Discount)</t>
        </is>
      </c>
      <c r="B4" s="5" t="n">
        <v>19223</v>
      </c>
      <c r="C4" s="5" t="n">
        <v>21249</v>
      </c>
    </row>
    <row r="5">
      <c r="A5" s="4" t="inlineStr">
        <is>
          <t>Unamortized Issuance Costs</t>
        </is>
      </c>
      <c r="B5" s="5" t="n">
        <v>-18512</v>
      </c>
      <c r="C5" s="5" t="n">
        <v>-21127</v>
      </c>
    </row>
    <row r="6">
      <c r="A6" s="4" t="inlineStr">
        <is>
          <t>Carrying Value</t>
        </is>
      </c>
      <c r="B6" s="5" t="n">
        <v>3767743</v>
      </c>
      <c r="C6" s="5" t="n">
        <v>3573957</v>
      </c>
    </row>
    <row r="7">
      <c r="A7" s="4" t="inlineStr">
        <is>
          <t>Fair Value</t>
        </is>
      </c>
      <c r="B7" s="6" t="n">
        <v>3588204</v>
      </c>
      <c r="C7" s="6" t="n">
        <v>3629348</v>
      </c>
    </row>
    <row r="8">
      <c r="A8" s="4" t="inlineStr">
        <is>
          <t>Senior notes | 6.250%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f debt (as a percent)</t>
        </is>
      </c>
      <c r="B10" s="10" t="n">
        <v>0.0625</v>
      </c>
      <c r="C10" s="10" t="n">
        <v>0.0625</v>
      </c>
    </row>
    <row r="11">
      <c r="A11" s="4" t="inlineStr">
        <is>
          <t>Principal Outstanding</t>
        </is>
      </c>
      <c r="B11" s="6" t="n">
        <v>1225000</v>
      </c>
      <c r="C11" s="6" t="n">
        <v>1225000</v>
      </c>
    </row>
    <row r="12">
      <c r="A12" s="4" t="inlineStr">
        <is>
          <t>Unamortized Premium (Discount)</t>
        </is>
      </c>
      <c r="B12" s="5" t="n">
        <v>24613</v>
      </c>
      <c r="C12" s="5" t="n">
        <v>27635</v>
      </c>
    </row>
    <row r="13">
      <c r="A13" s="4" t="inlineStr">
        <is>
          <t>Unamortized Issuance Costs</t>
        </is>
      </c>
      <c r="B13" s="5" t="n">
        <v>-12463</v>
      </c>
      <c r="C13" s="5" t="n">
        <v>-13951</v>
      </c>
    </row>
    <row r="14">
      <c r="A14" s="4" t="inlineStr">
        <is>
          <t>Carrying Value</t>
        </is>
      </c>
      <c r="B14" s="5" t="n">
        <v>1237150</v>
      </c>
      <c r="C14" s="5" t="n">
        <v>1238684</v>
      </c>
    </row>
    <row r="15">
      <c r="A15" s="4" t="inlineStr">
        <is>
          <t>Fair Value</t>
        </is>
      </c>
      <c r="B15" s="5" t="n">
        <v>1142313</v>
      </c>
      <c r="C15" s="5" t="n">
        <v>1297104</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5" t="n">
        <v>2103437</v>
      </c>
      <c r="C18" s="5" t="n">
        <v>2103437</v>
      </c>
    </row>
    <row r="19">
      <c r="A19" s="4" t="inlineStr">
        <is>
          <t>Unamortized Premium (Discount)</t>
        </is>
      </c>
      <c r="B19" s="5" t="n">
        <v>-5390</v>
      </c>
      <c r="C19" s="5" t="n">
        <v>-6386</v>
      </c>
    </row>
    <row r="20">
      <c r="A20" s="4" t="inlineStr">
        <is>
          <t>Unamortized Issuance Costs</t>
        </is>
      </c>
      <c r="B20" s="5" t="n">
        <v>-5875</v>
      </c>
      <c r="C20" s="5" t="n">
        <v>-6961</v>
      </c>
    </row>
    <row r="21">
      <c r="A21" s="4" t="inlineStr">
        <is>
          <t>Carrying Value</t>
        </is>
      </c>
      <c r="B21" s="5" t="n">
        <v>2092172</v>
      </c>
      <c r="C21" s="5" t="n">
        <v>2090090</v>
      </c>
    </row>
    <row r="22">
      <c r="A22" s="4" t="inlineStr">
        <is>
          <t>Fair Value</t>
        </is>
      </c>
      <c r="B22" s="5" t="n">
        <v>2008782</v>
      </c>
      <c r="C22" s="5" t="n">
        <v>2087661</v>
      </c>
    </row>
    <row r="23">
      <c r="A23" s="4" t="inlineStr">
        <is>
          <t>Other debt, including finance leas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Outstanding</t>
        </is>
      </c>
      <c r="B25" s="5" t="n">
        <v>88595</v>
      </c>
      <c r="C25" s="5" t="n">
        <v>85398</v>
      </c>
    </row>
    <row r="26">
      <c r="A26" s="4" t="inlineStr">
        <is>
          <t>Unamortized Premium (Discount)</t>
        </is>
      </c>
      <c r="B26" s="5" t="n">
        <v>0</v>
      </c>
      <c r="C26" s="5" t="n">
        <v>0</v>
      </c>
    </row>
    <row r="27">
      <c r="A27" s="4" t="inlineStr">
        <is>
          <t>Unamortized Issuance Costs</t>
        </is>
      </c>
      <c r="B27" s="5" t="n">
        <v>-174</v>
      </c>
      <c r="C27" s="5" t="n">
        <v>-215</v>
      </c>
    </row>
    <row r="28">
      <c r="A28" s="4" t="inlineStr">
        <is>
          <t>Carrying Value</t>
        </is>
      </c>
      <c r="B28" s="5" t="n">
        <v>88421</v>
      </c>
      <c r="C28" s="5" t="n">
        <v>85183</v>
      </c>
    </row>
    <row r="29">
      <c r="A29" s="4" t="inlineStr">
        <is>
          <t>Fair Value</t>
        </is>
      </c>
      <c r="B29" s="5" t="n">
        <v>88421</v>
      </c>
      <c r="C29" s="5" t="n">
        <v>85183</v>
      </c>
    </row>
    <row r="30">
      <c r="A30" s="4" t="inlineStr">
        <is>
          <t>Revolving facility | Revolving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Outstanding</t>
        </is>
      </c>
      <c r="B32" s="5" t="n">
        <v>350000</v>
      </c>
      <c r="C32" s="5" t="n">
        <v>160000</v>
      </c>
    </row>
    <row r="33">
      <c r="A33" s="4" t="inlineStr">
        <is>
          <t>Unamortized Premium (Discount)</t>
        </is>
      </c>
      <c r="B33" s="5" t="n">
        <v>0</v>
      </c>
      <c r="C33" s="5" t="n">
        <v>0</v>
      </c>
    </row>
    <row r="34">
      <c r="A34" s="4" t="inlineStr">
        <is>
          <t>Unamortized Issuance Costs</t>
        </is>
      </c>
      <c r="B34" s="5" t="n">
        <v>0</v>
      </c>
      <c r="C34" s="5" t="n">
        <v>0</v>
      </c>
    </row>
    <row r="35">
      <c r="A35" s="4" t="inlineStr">
        <is>
          <t>Carrying Value</t>
        </is>
      </c>
      <c r="B35" s="5" t="n">
        <v>350000</v>
      </c>
      <c r="C35" s="5" t="n">
        <v>160000</v>
      </c>
    </row>
    <row r="36">
      <c r="A36" s="4" t="inlineStr">
        <is>
          <t>Fair Value</t>
        </is>
      </c>
      <c r="B36" s="6" t="n">
        <v>348688</v>
      </c>
      <c r="C36" s="6" t="n">
        <v>159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t>
        </is>
      </c>
      <c r="B3" s="6" t="n">
        <v>14264</v>
      </c>
      <c r="C3" s="4" t="inlineStr">
        <is>
          <t xml:space="preserve"> </t>
        </is>
      </c>
    </row>
    <row r="4">
      <c r="A4" s="4" t="inlineStr">
        <is>
          <t>2023</t>
        </is>
      </c>
      <c r="B4" s="5" t="n">
        <v>38156</v>
      </c>
      <c r="C4" s="4" t="inlineStr">
        <is>
          <t xml:space="preserve"> </t>
        </is>
      </c>
    </row>
    <row r="5">
      <c r="A5" s="4" t="inlineStr">
        <is>
          <t>2024</t>
        </is>
      </c>
      <c r="B5" s="5" t="n">
        <v>387314</v>
      </c>
      <c r="C5" s="4" t="inlineStr">
        <is>
          <t xml:space="preserve"> </t>
        </is>
      </c>
    </row>
    <row r="6">
      <c r="A6" s="4" t="inlineStr">
        <is>
          <t>2025</t>
        </is>
      </c>
      <c r="B6" s="5" t="n">
        <v>2089450</v>
      </c>
      <c r="C6" s="4" t="inlineStr">
        <is>
          <t xml:space="preserve"> </t>
        </is>
      </c>
    </row>
    <row r="7">
      <c r="A7" s="4" t="inlineStr">
        <is>
          <t>2026</t>
        </is>
      </c>
      <c r="B7" s="5" t="n">
        <v>1226286</v>
      </c>
      <c r="C7" s="4" t="inlineStr">
        <is>
          <t xml:space="preserve"> </t>
        </is>
      </c>
    </row>
    <row r="8">
      <c r="A8" s="4" t="inlineStr">
        <is>
          <t>Thereafter</t>
        </is>
      </c>
      <c r="B8" s="5" t="n">
        <v>11562</v>
      </c>
      <c r="C8" s="4" t="inlineStr">
        <is>
          <t xml:space="preserve"> </t>
        </is>
      </c>
    </row>
    <row r="9">
      <c r="A9" s="4" t="inlineStr">
        <is>
          <t>Total</t>
        </is>
      </c>
      <c r="B9" s="6" t="n">
        <v>3767032</v>
      </c>
      <c r="C9" s="6" t="n">
        <v>3573835</v>
      </c>
    </row>
    <row r="10">
      <c r="A10" s="4" t="inlineStr">
        <is>
          <t>Senior notes | 6.250%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of debt (as a percent)</t>
        </is>
      </c>
      <c r="B12" s="10" t="n">
        <v>0.0625</v>
      </c>
      <c r="C12" s="10" t="n">
        <v>0.0625</v>
      </c>
    </row>
    <row r="13">
      <c r="A13" s="4" t="inlineStr">
        <is>
          <t>2022</t>
        </is>
      </c>
      <c r="B13" s="6" t="n">
        <v>0</v>
      </c>
      <c r="C13" s="4" t="inlineStr">
        <is>
          <t xml:space="preserve"> </t>
        </is>
      </c>
    </row>
    <row r="14">
      <c r="A14" s="4" t="inlineStr">
        <is>
          <t>2023</t>
        </is>
      </c>
      <c r="B14" s="5" t="n">
        <v>0</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1225000</v>
      </c>
      <c r="C17" s="4" t="inlineStr">
        <is>
          <t xml:space="preserve"> </t>
        </is>
      </c>
    </row>
    <row r="18">
      <c r="A18" s="4" t="inlineStr">
        <is>
          <t>Thereafter</t>
        </is>
      </c>
      <c r="B18" s="5" t="n">
        <v>0</v>
      </c>
      <c r="C18" s="4" t="inlineStr">
        <is>
          <t xml:space="preserve"> </t>
        </is>
      </c>
    </row>
    <row r="19">
      <c r="A19" s="4" t="inlineStr">
        <is>
          <t>Total</t>
        </is>
      </c>
      <c r="B19" s="5" t="n">
        <v>1225000</v>
      </c>
      <c r="C19" s="6" t="n">
        <v>1225000</v>
      </c>
    </row>
    <row r="20">
      <c r="A20" s="4" t="inlineStr">
        <is>
          <t>Revolving facility | Revolving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2</t>
        </is>
      </c>
      <c r="B22" s="5" t="n">
        <v>0</v>
      </c>
      <c r="C22" s="4" t="inlineStr">
        <is>
          <t xml:space="preserve"> </t>
        </is>
      </c>
    </row>
    <row r="23">
      <c r="A23" s="4" t="inlineStr">
        <is>
          <t>2023</t>
        </is>
      </c>
      <c r="B23" s="5" t="n">
        <v>0</v>
      </c>
      <c r="C23" s="4" t="inlineStr">
        <is>
          <t xml:space="preserve"> </t>
        </is>
      </c>
    </row>
    <row r="24">
      <c r="A24" s="4" t="inlineStr">
        <is>
          <t>2024</t>
        </is>
      </c>
      <c r="B24" s="5" t="n">
        <v>350000</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Thereafter</t>
        </is>
      </c>
      <c r="B27" s="5" t="n">
        <v>0</v>
      </c>
      <c r="C27" s="4" t="inlineStr">
        <is>
          <t xml:space="preserve"> </t>
        </is>
      </c>
    </row>
    <row r="28">
      <c r="A28" s="4" t="inlineStr">
        <is>
          <t>Total</t>
        </is>
      </c>
      <c r="B28" s="5" t="n">
        <v>350000</v>
      </c>
      <c r="C28" s="5" t="n">
        <v>160000</v>
      </c>
    </row>
    <row r="29">
      <c r="A29" s="4" t="inlineStr">
        <is>
          <t>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2</t>
        </is>
      </c>
      <c r="B31" s="5" t="n">
        <v>0</v>
      </c>
      <c r="C31" s="4" t="inlineStr">
        <is>
          <t xml:space="preserve"> </t>
        </is>
      </c>
    </row>
    <row r="32">
      <c r="A32" s="4" t="inlineStr">
        <is>
          <t>2023</t>
        </is>
      </c>
      <c r="B32" s="5" t="n">
        <v>4757</v>
      </c>
      <c r="C32" s="4" t="inlineStr">
        <is>
          <t xml:space="preserve"> </t>
        </is>
      </c>
    </row>
    <row r="33">
      <c r="A33" s="4" t="inlineStr">
        <is>
          <t>2024</t>
        </is>
      </c>
      <c r="B33" s="5" t="n">
        <v>11150</v>
      </c>
      <c r="C33" s="4" t="inlineStr">
        <is>
          <t xml:space="preserve"> </t>
        </is>
      </c>
    </row>
    <row r="34">
      <c r="A34" s="4" t="inlineStr">
        <is>
          <t>2025</t>
        </is>
      </c>
      <c r="B34" s="5" t="n">
        <v>2087530</v>
      </c>
      <c r="C34" s="4" t="inlineStr">
        <is>
          <t xml:space="preserve"> </t>
        </is>
      </c>
    </row>
    <row r="35">
      <c r="A35" s="4" t="inlineStr">
        <is>
          <t>2026</t>
        </is>
      </c>
      <c r="B35" s="5" t="n">
        <v>0</v>
      </c>
      <c r="C35" s="4" t="inlineStr">
        <is>
          <t xml:space="preserve"> </t>
        </is>
      </c>
    </row>
    <row r="36">
      <c r="A36" s="4" t="inlineStr">
        <is>
          <t>Thereafter</t>
        </is>
      </c>
      <c r="B36" s="5" t="n">
        <v>0</v>
      </c>
      <c r="C36" s="4" t="inlineStr">
        <is>
          <t xml:space="preserve"> </t>
        </is>
      </c>
    </row>
    <row r="37">
      <c r="A37" s="4" t="inlineStr">
        <is>
          <t>Total</t>
        </is>
      </c>
      <c r="B37" s="5" t="n">
        <v>2103437</v>
      </c>
      <c r="C37" s="5" t="n">
        <v>2103437</v>
      </c>
    </row>
    <row r="38">
      <c r="A38" s="4" t="inlineStr">
        <is>
          <t>Other debt, including finance leas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2022</t>
        </is>
      </c>
      <c r="B40" s="5" t="n">
        <v>14264</v>
      </c>
      <c r="C40" s="4" t="inlineStr">
        <is>
          <t xml:space="preserve"> </t>
        </is>
      </c>
    </row>
    <row r="41">
      <c r="A41" s="4" t="inlineStr">
        <is>
          <t>2023</t>
        </is>
      </c>
      <c r="B41" s="5" t="n">
        <v>33399</v>
      </c>
      <c r="C41" s="4" t="inlineStr">
        <is>
          <t xml:space="preserve"> </t>
        </is>
      </c>
    </row>
    <row r="42">
      <c r="A42" s="4" t="inlineStr">
        <is>
          <t>2024</t>
        </is>
      </c>
      <c r="B42" s="5" t="n">
        <v>26164</v>
      </c>
      <c r="C42" s="4" t="inlineStr">
        <is>
          <t xml:space="preserve"> </t>
        </is>
      </c>
    </row>
    <row r="43">
      <c r="A43" s="4" t="inlineStr">
        <is>
          <t>2025</t>
        </is>
      </c>
      <c r="B43" s="5" t="n">
        <v>1920</v>
      </c>
      <c r="C43" s="4" t="inlineStr">
        <is>
          <t xml:space="preserve"> </t>
        </is>
      </c>
    </row>
    <row r="44">
      <c r="A44" s="4" t="inlineStr">
        <is>
          <t>2026</t>
        </is>
      </c>
      <c r="B44" s="5" t="n">
        <v>1286</v>
      </c>
      <c r="C44" s="4" t="inlineStr">
        <is>
          <t xml:space="preserve"> </t>
        </is>
      </c>
    </row>
    <row r="45">
      <c r="A45" s="4" t="inlineStr">
        <is>
          <t>Thereafter</t>
        </is>
      </c>
      <c r="B45" s="5" t="n">
        <v>11562</v>
      </c>
      <c r="C45" s="4" t="inlineStr">
        <is>
          <t xml:space="preserve"> </t>
        </is>
      </c>
    </row>
    <row r="46">
      <c r="A46" s="4" t="inlineStr">
        <is>
          <t>Total</t>
        </is>
      </c>
      <c r="B46" s="6" t="n">
        <v>88595</v>
      </c>
      <c r="C46" s="6" t="n">
        <v>853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erest Rate Cap - Narrative (Details) - Interest Rate Cap $ in Millions</t>
        </is>
      </c>
      <c r="B1" s="2" t="inlineStr">
        <is>
          <t>6 Months Ended</t>
        </is>
      </c>
    </row>
    <row r="2">
      <c r="B2" s="2" t="inlineStr">
        <is>
          <t>Jun. 30, 2022 USD ($)</t>
        </is>
      </c>
    </row>
    <row r="3">
      <c r="A3" s="3" t="inlineStr">
        <is>
          <t>Derivative [Line Items]</t>
        </is>
      </c>
      <c r="B3" s="4" t="inlineStr">
        <is>
          <t xml:space="preserve"> </t>
        </is>
      </c>
    </row>
    <row r="4">
      <c r="A4" s="4" t="inlineStr">
        <is>
          <t>Derivative cap interest rate (as a percent)</t>
        </is>
      </c>
      <c r="B4" s="9" t="n">
        <v>0.01</v>
      </c>
    </row>
    <row r="5">
      <c r="A5" s="4" t="inlineStr">
        <is>
          <t>Notional amount</t>
        </is>
      </c>
      <c r="B5" s="6" t="n">
        <v>2000</v>
      </c>
    </row>
    <row r="6">
      <c r="A6" s="4" t="inlineStr">
        <is>
          <t>Annual premium (in percent)</t>
        </is>
      </c>
      <c r="B6" s="11" t="n">
        <v>0.000916</v>
      </c>
    </row>
    <row r="7">
      <c r="A7" s="4" t="inlineStr">
        <is>
          <t>Annual premium amount</t>
        </is>
      </c>
      <c r="B7" s="12" t="n">
        <v>1.8</v>
      </c>
    </row>
    <row r="8">
      <c r="A8" s="4" t="inlineStr">
        <is>
          <t>Estimated pre-tax gain expected to be reclassified in the next twelve months</t>
        </is>
      </c>
      <c r="B8" s="12" t="n">
        <v>4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erest Rate Cap - Schedule of Accumulated Other Comprehensive Income (Details)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66896</v>
      </c>
      <c r="C4" s="6" t="n">
        <v>1325902</v>
      </c>
      <c r="D4" s="6" t="n">
        <v>1350617</v>
      </c>
      <c r="E4" s="6" t="n">
        <v>1252973</v>
      </c>
    </row>
    <row r="5">
      <c r="A5" s="4" t="inlineStr">
        <is>
          <t>Ending balance</t>
        </is>
      </c>
      <c r="B5" s="5" t="n">
        <v>1303701</v>
      </c>
      <c r="C5" s="5" t="n">
        <v>1366896</v>
      </c>
      <c r="D5" s="5" t="n">
        <v>1449892</v>
      </c>
      <c r="E5" s="5" t="n">
        <v>1350617</v>
      </c>
    </row>
    <row r="6">
      <c r="A6" s="4" t="inlineStr">
        <is>
          <t>Accumulated Gain (Loss), Net, Cash Flow Hedge, Parent | Interest Rate Cap</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52135</v>
      </c>
      <c r="C8" s="5" t="n">
        <v>12282</v>
      </c>
      <c r="D8" s="5" t="n">
        <v>6124</v>
      </c>
      <c r="E8" s="5" t="n">
        <v>-2027</v>
      </c>
    </row>
    <row r="9">
      <c r="A9" s="4" t="inlineStr">
        <is>
          <t>Gain (loss) on interest rate cap cash flow hedge</t>
        </is>
      </c>
      <c r="B9" s="5" t="n">
        <v>11833</v>
      </c>
      <c r="C9" s="5" t="n">
        <v>39814</v>
      </c>
      <c r="D9" s="5" t="n">
        <v>-1403</v>
      </c>
      <c r="E9" s="5" t="n">
        <v>8151</v>
      </c>
    </row>
    <row r="10">
      <c r="A10" s="4" t="inlineStr">
        <is>
          <t>Amounts reclassified from accumulated other comprehensive income</t>
        </is>
      </c>
      <c r="B10" s="5" t="n">
        <v>-6</v>
      </c>
      <c r="C10" s="5" t="n">
        <v>39</v>
      </c>
      <c r="D10" s="5" t="n">
        <v>6</v>
      </c>
      <c r="E10" s="5" t="n">
        <v>0</v>
      </c>
    </row>
    <row r="11">
      <c r="A11" s="4" t="inlineStr">
        <is>
          <t>Ending balance</t>
        </is>
      </c>
      <c r="B11" s="6" t="n">
        <v>63962</v>
      </c>
      <c r="C11" s="6" t="n">
        <v>52135</v>
      </c>
      <c r="D11" s="6" t="n">
        <v>4727</v>
      </c>
      <c r="E11" s="6" t="n">
        <v>6124</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terest Rate Cap (Details) - Interest Rate Cap - Fair Value, Inputs, Level 2 - Fair Value, Recurring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terest rate cap contract, current portion</t>
        </is>
      </c>
      <c r="B3" s="6" t="n">
        <v>39488</v>
      </c>
      <c r="C3" s="6" t="n">
        <v>0</v>
      </c>
    </row>
    <row r="4">
      <c r="A4" s="4" t="inlineStr">
        <is>
          <t>Interest rate cap contract, non-current portion</t>
        </is>
      </c>
      <c r="B4" s="5" t="n">
        <v>47918</v>
      </c>
      <c r="C4" s="5" t="n">
        <v>18055</v>
      </c>
    </row>
    <row r="5">
      <c r="A5" s="4" t="inlineStr">
        <is>
          <t>Interest rate cap contract, current portion</t>
        </is>
      </c>
      <c r="B5" s="6" t="n">
        <v>0</v>
      </c>
      <c r="C5" s="6" t="n">
        <v>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6262</v>
      </c>
      <c r="C4" s="6" t="n">
        <v>196208</v>
      </c>
      <c r="D4" s="6" t="n">
        <v>122188</v>
      </c>
      <c r="E4" s="6" t="n">
        <v>33342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Gain (loss) on interest rate cash flow hedge</t>
        </is>
      </c>
      <c r="B6" s="5" t="n">
        <v>11833</v>
      </c>
      <c r="C6" s="5" t="n">
        <v>-1403</v>
      </c>
      <c r="D6" s="5" t="n">
        <v>51647</v>
      </c>
      <c r="E6" s="5" t="n">
        <v>6748</v>
      </c>
    </row>
    <row r="7">
      <c r="A7" s="4" t="inlineStr">
        <is>
          <t>Reclassification adjustment for losses (gains) included in net income</t>
        </is>
      </c>
      <c r="B7" s="5" t="n">
        <v>-6</v>
      </c>
      <c r="C7" s="5" t="n">
        <v>6</v>
      </c>
      <c r="D7" s="5" t="n">
        <v>33</v>
      </c>
      <c r="E7" s="5" t="n">
        <v>6</v>
      </c>
    </row>
    <row r="8">
      <c r="A8" s="4" t="inlineStr">
        <is>
          <t>Net change, net of tax benefit (expense) of $486, $(3,942), $(2,348) and $(17,227)</t>
        </is>
      </c>
      <c r="B8" s="5" t="n">
        <v>11827</v>
      </c>
      <c r="C8" s="5" t="n">
        <v>-1397</v>
      </c>
      <c r="D8" s="5" t="n">
        <v>51680</v>
      </c>
      <c r="E8" s="5" t="n">
        <v>6754</v>
      </c>
    </row>
    <row r="9">
      <c r="A9" s="4" t="inlineStr">
        <is>
          <t>Comprehensive income</t>
        </is>
      </c>
      <c r="B9" s="5" t="n">
        <v>78089</v>
      </c>
      <c r="C9" s="5" t="n">
        <v>194811</v>
      </c>
      <c r="D9" s="5" t="n">
        <v>173868</v>
      </c>
      <c r="E9" s="5" t="n">
        <v>340176</v>
      </c>
    </row>
    <row r="10">
      <c r="A10" s="4" t="inlineStr">
        <is>
          <t>Less: Comprehensive income attributable to non-controlling interests</t>
        </is>
      </c>
      <c r="B10" s="5" t="n">
        <v>11055</v>
      </c>
      <c r="C10" s="5" t="n">
        <v>31314</v>
      </c>
      <c r="D10" s="5" t="n">
        <v>17864</v>
      </c>
      <c r="E10" s="5" t="n">
        <v>57982</v>
      </c>
    </row>
    <row r="11">
      <c r="A11" s="4" t="inlineStr">
        <is>
          <t>Comprehensive income attributable to Select Medical Holdings Corporation</t>
        </is>
      </c>
      <c r="B11" s="6" t="n">
        <v>67034</v>
      </c>
      <c r="C11" s="6" t="n">
        <v>163497</v>
      </c>
      <c r="D11" s="6" t="n">
        <v>156004</v>
      </c>
      <c r="E11" s="6" t="n">
        <v>282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ng-Term Debt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588204</v>
      </c>
      <c r="C3" s="6" t="n">
        <v>3629348</v>
      </c>
    </row>
    <row r="4">
      <c r="A4" s="4" t="inlineStr">
        <is>
          <t>Senior notes | 6.250%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of debt (as a percent)</t>
        </is>
      </c>
      <c r="B6" s="10" t="n">
        <v>0.0625</v>
      </c>
      <c r="C6" s="10" t="n">
        <v>0.0625</v>
      </c>
    </row>
    <row r="7">
      <c r="A7" s="4" t="inlineStr">
        <is>
          <t>Carrying Value</t>
        </is>
      </c>
      <c r="B7" s="6" t="n">
        <v>1237150</v>
      </c>
      <c r="C7" s="6" t="n">
        <v>1238684</v>
      </c>
    </row>
    <row r="8">
      <c r="A8" s="4" t="inlineStr">
        <is>
          <t>Fair Value</t>
        </is>
      </c>
      <c r="B8" s="5" t="n">
        <v>1142313</v>
      </c>
      <c r="C8" s="5" t="n">
        <v>1297104</v>
      </c>
    </row>
    <row r="9">
      <c r="A9" s="4" t="inlineStr">
        <is>
          <t>Senior notes | Fair Value, Inputs, Level 2 | 6.250%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237150</v>
      </c>
      <c r="C11" s="5" t="n">
        <v>1238684</v>
      </c>
    </row>
    <row r="12">
      <c r="A12" s="4" t="inlineStr">
        <is>
          <t>Fair Value</t>
        </is>
      </c>
      <c r="B12" s="5" t="n">
        <v>1142313</v>
      </c>
      <c r="C12" s="5" t="n">
        <v>1297104</v>
      </c>
    </row>
    <row r="13">
      <c r="A13" s="4" t="inlineStr">
        <is>
          <t>Revolving facility | 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350000</v>
      </c>
      <c r="C15" s="5" t="n">
        <v>160000</v>
      </c>
    </row>
    <row r="16">
      <c r="A16" s="4" t="inlineStr">
        <is>
          <t>Fair Value</t>
        </is>
      </c>
      <c r="B16" s="5" t="n">
        <v>348688</v>
      </c>
      <c r="C16" s="5" t="n">
        <v>159400</v>
      </c>
    </row>
    <row r="17">
      <c r="A17" s="4" t="inlineStr">
        <is>
          <t>Term loa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2092172</v>
      </c>
      <c r="C19" s="5" t="n">
        <v>2090090</v>
      </c>
    </row>
    <row r="20">
      <c r="A20" s="4" t="inlineStr">
        <is>
          <t>Fair Value</t>
        </is>
      </c>
      <c r="B20" s="5" t="n">
        <v>2008782</v>
      </c>
      <c r="C20" s="5" t="n">
        <v>2087661</v>
      </c>
    </row>
    <row r="21">
      <c r="A21" s="4" t="inlineStr">
        <is>
          <t>Term loan | 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rrying Value</t>
        </is>
      </c>
      <c r="B23" s="5" t="n">
        <v>2092172</v>
      </c>
      <c r="C23" s="5" t="n">
        <v>2090090</v>
      </c>
    </row>
    <row r="24">
      <c r="A24" s="4" t="inlineStr">
        <is>
          <t>Fair Value</t>
        </is>
      </c>
      <c r="B24" s="6" t="n">
        <v>2008782</v>
      </c>
      <c r="C24" s="6" t="n">
        <v>2087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84741</v>
      </c>
      <c r="C4" s="6" t="n">
        <v>1564020</v>
      </c>
      <c r="D4" s="6" t="n">
        <v>3184288</v>
      </c>
      <c r="E4" s="6" t="n">
        <v>3110483</v>
      </c>
      <c r="F4" s="4" t="inlineStr">
        <is>
          <t xml:space="preserve"> </t>
        </is>
      </c>
    </row>
    <row r="5">
      <c r="A5" s="4" t="inlineStr">
        <is>
          <t>Adjusted EBITDA</t>
        </is>
      </c>
      <c r="B5" s="5" t="n">
        <v>180994</v>
      </c>
      <c r="C5" s="5" t="n">
        <v>342021</v>
      </c>
      <c r="D5" s="5" t="n">
        <v>344841</v>
      </c>
      <c r="E5" s="5" t="n">
        <v>600362</v>
      </c>
      <c r="F5" s="4" t="inlineStr">
        <is>
          <t xml:space="preserve"> </t>
        </is>
      </c>
    </row>
    <row r="6">
      <c r="A6" s="4" t="inlineStr">
        <is>
          <t>Total assets</t>
        </is>
      </c>
      <c r="B6" s="5" t="n">
        <v>7551658</v>
      </c>
      <c r="C6" s="5" t="n">
        <v>7956379</v>
      </c>
      <c r="D6" s="5" t="n">
        <v>7551658</v>
      </c>
      <c r="E6" s="5" t="n">
        <v>7956379</v>
      </c>
      <c r="F6" s="6" t="n">
        <v>7360171</v>
      </c>
    </row>
    <row r="7">
      <c r="A7" s="4" t="inlineStr">
        <is>
          <t>Purchases of property and equipment</t>
        </is>
      </c>
      <c r="B7" s="5" t="n">
        <v>46332</v>
      </c>
      <c r="C7" s="5" t="n">
        <v>36723</v>
      </c>
      <c r="D7" s="5" t="n">
        <v>93177</v>
      </c>
      <c r="E7" s="5" t="n">
        <v>76442</v>
      </c>
      <c r="F7" s="4" t="inlineStr">
        <is>
          <t xml:space="preserve"> </t>
        </is>
      </c>
    </row>
    <row r="8">
      <c r="A8" s="4" t="inlineStr">
        <is>
          <t>Operating Segments | Critical Illness Recovery Hos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545908</v>
      </c>
      <c r="C10" s="5" t="n">
        <v>544059</v>
      </c>
      <c r="D10" s="5" t="n">
        <v>1147663</v>
      </c>
      <c r="E10" s="5" t="n">
        <v>1138931</v>
      </c>
      <c r="F10" s="4" t="inlineStr">
        <is>
          <t xml:space="preserve"> </t>
        </is>
      </c>
    </row>
    <row r="11">
      <c r="A11" s="4" t="inlineStr">
        <is>
          <t>Adjusted EBITDA</t>
        </is>
      </c>
      <c r="B11" s="5" t="n">
        <v>20019</v>
      </c>
      <c r="C11" s="5" t="n">
        <v>72904</v>
      </c>
      <c r="D11" s="5" t="n">
        <v>55986</v>
      </c>
      <c r="E11" s="5" t="n">
        <v>186176</v>
      </c>
      <c r="F11" s="4" t="inlineStr">
        <is>
          <t xml:space="preserve"> </t>
        </is>
      </c>
    </row>
    <row r="12">
      <c r="A12" s="4" t="inlineStr">
        <is>
          <t>Total assets</t>
        </is>
      </c>
      <c r="B12" s="5" t="n">
        <v>2387516</v>
      </c>
      <c r="C12" s="5" t="n">
        <v>2187181</v>
      </c>
      <c r="D12" s="5" t="n">
        <v>2387516</v>
      </c>
      <c r="E12" s="5" t="n">
        <v>2187181</v>
      </c>
      <c r="F12" s="4" t="inlineStr">
        <is>
          <t xml:space="preserve"> </t>
        </is>
      </c>
    </row>
    <row r="13">
      <c r="A13" s="4" t="inlineStr">
        <is>
          <t>Purchases of property and equipment</t>
        </is>
      </c>
      <c r="B13" s="5" t="n">
        <v>19528</v>
      </c>
      <c r="C13" s="5" t="n">
        <v>16499</v>
      </c>
      <c r="D13" s="5" t="n">
        <v>39097</v>
      </c>
      <c r="E13" s="5" t="n">
        <v>30884</v>
      </c>
      <c r="F13" s="4" t="inlineStr">
        <is>
          <t xml:space="preserve"> </t>
        </is>
      </c>
    </row>
    <row r="14">
      <c r="A14" s="4" t="inlineStr">
        <is>
          <t>Operating Segments | Rehabilitation Hos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28887</v>
      </c>
      <c r="C16" s="5" t="n">
        <v>212666</v>
      </c>
      <c r="D16" s="5" t="n">
        <v>449521</v>
      </c>
      <c r="E16" s="5" t="n">
        <v>420470</v>
      </c>
      <c r="F16" s="4" t="inlineStr">
        <is>
          <t xml:space="preserve"> </t>
        </is>
      </c>
    </row>
    <row r="17">
      <c r="A17" s="4" t="inlineStr">
        <is>
          <t>Adjusted EBITDA</t>
        </is>
      </c>
      <c r="B17" s="5" t="n">
        <v>49845</v>
      </c>
      <c r="C17" s="5" t="n">
        <v>50768</v>
      </c>
      <c r="D17" s="5" t="n">
        <v>92224</v>
      </c>
      <c r="E17" s="5" t="n">
        <v>101302</v>
      </c>
      <c r="F17" s="4" t="inlineStr">
        <is>
          <t xml:space="preserve"> </t>
        </is>
      </c>
    </row>
    <row r="18">
      <c r="A18" s="4" t="inlineStr">
        <is>
          <t>Total assets</t>
        </is>
      </c>
      <c r="B18" s="5" t="n">
        <v>1194739</v>
      </c>
      <c r="C18" s="5" t="n">
        <v>1186886</v>
      </c>
      <c r="D18" s="5" t="n">
        <v>1194739</v>
      </c>
      <c r="E18" s="5" t="n">
        <v>1186886</v>
      </c>
      <c r="F18" s="4" t="inlineStr">
        <is>
          <t xml:space="preserve"> </t>
        </is>
      </c>
    </row>
    <row r="19">
      <c r="A19" s="4" t="inlineStr">
        <is>
          <t>Purchases of property and equipment</t>
        </is>
      </c>
      <c r="B19" s="5" t="n">
        <v>4821</v>
      </c>
      <c r="C19" s="5" t="n">
        <v>3257</v>
      </c>
      <c r="D19" s="5" t="n">
        <v>11095</v>
      </c>
      <c r="E19" s="5" t="n">
        <v>3922</v>
      </c>
      <c r="F19" s="4" t="inlineStr">
        <is>
          <t xml:space="preserve"> </t>
        </is>
      </c>
    </row>
    <row r="20">
      <c r="A20" s="4" t="inlineStr">
        <is>
          <t>Operating Segments | Outpatient Rehabili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287258</v>
      </c>
      <c r="C22" s="5" t="n">
        <v>280409</v>
      </c>
      <c r="D22" s="5" t="n">
        <v>559198</v>
      </c>
      <c r="E22" s="5" t="n">
        <v>532370</v>
      </c>
      <c r="F22" s="4" t="inlineStr">
        <is>
          <t xml:space="preserve"> </t>
        </is>
      </c>
    </row>
    <row r="23">
      <c r="A23" s="4" t="inlineStr">
        <is>
          <t>Adjusted EBITDA</t>
        </is>
      </c>
      <c r="B23" s="5" t="n">
        <v>33601</v>
      </c>
      <c r="C23" s="5" t="n">
        <v>45633</v>
      </c>
      <c r="D23" s="5" t="n">
        <v>60197</v>
      </c>
      <c r="E23" s="5" t="n">
        <v>71962</v>
      </c>
      <c r="F23" s="4" t="inlineStr">
        <is>
          <t xml:space="preserve"> </t>
        </is>
      </c>
    </row>
    <row r="24">
      <c r="A24" s="4" t="inlineStr">
        <is>
          <t>Total assets</t>
        </is>
      </c>
      <c r="B24" s="5" t="n">
        <v>1360600</v>
      </c>
      <c r="C24" s="5" t="n">
        <v>1333661</v>
      </c>
      <c r="D24" s="5" t="n">
        <v>1360600</v>
      </c>
      <c r="E24" s="5" t="n">
        <v>1333661</v>
      </c>
      <c r="F24" s="4" t="inlineStr">
        <is>
          <t xml:space="preserve"> </t>
        </is>
      </c>
    </row>
    <row r="25">
      <c r="A25" s="4" t="inlineStr">
        <is>
          <t>Purchases of property and equipment</t>
        </is>
      </c>
      <c r="B25" s="5" t="n">
        <v>9314</v>
      </c>
      <c r="C25" s="5" t="n">
        <v>7448</v>
      </c>
      <c r="D25" s="5" t="n">
        <v>18728</v>
      </c>
      <c r="E25" s="5" t="n">
        <v>14783</v>
      </c>
      <c r="F25" s="4" t="inlineStr">
        <is>
          <t xml:space="preserve"> </t>
        </is>
      </c>
    </row>
    <row r="26">
      <c r="A26" s="4" t="inlineStr">
        <is>
          <t>Operating Segments | Concentr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441357</v>
      </c>
      <c r="C28" s="5" t="n">
        <v>456372</v>
      </c>
      <c r="D28" s="5" t="n">
        <v>864780</v>
      </c>
      <c r="E28" s="5" t="n">
        <v>879212</v>
      </c>
      <c r="F28" s="4" t="inlineStr">
        <is>
          <t xml:space="preserve"> </t>
        </is>
      </c>
    </row>
    <row r="29">
      <c r="A29" s="4" t="inlineStr">
        <is>
          <t>Adjusted EBITDA</t>
        </is>
      </c>
      <c r="B29" s="5" t="n">
        <v>92607</v>
      </c>
      <c r="C29" s="5" t="n">
        <v>137060</v>
      </c>
      <c r="D29" s="5" t="n">
        <v>182076</v>
      </c>
      <c r="E29" s="5" t="n">
        <v>219075</v>
      </c>
      <c r="F29" s="4" t="inlineStr">
        <is>
          <t xml:space="preserve"> </t>
        </is>
      </c>
    </row>
    <row r="30">
      <c r="A30" s="4" t="inlineStr">
        <is>
          <t>Total assets</t>
        </is>
      </c>
      <c r="B30" s="5" t="n">
        <v>2301296</v>
      </c>
      <c r="C30" s="5" t="n">
        <v>2518369</v>
      </c>
      <c r="D30" s="5" t="n">
        <v>2301296</v>
      </c>
      <c r="E30" s="5" t="n">
        <v>2518369</v>
      </c>
      <c r="F30" s="4" t="inlineStr">
        <is>
          <t xml:space="preserve"> </t>
        </is>
      </c>
    </row>
    <row r="31">
      <c r="A31" s="4" t="inlineStr">
        <is>
          <t>Purchases of property and equipment</t>
        </is>
      </c>
      <c r="B31" s="5" t="n">
        <v>8716</v>
      </c>
      <c r="C31" s="5" t="n">
        <v>7591</v>
      </c>
      <c r="D31" s="5" t="n">
        <v>18956</v>
      </c>
      <c r="E31" s="5" t="n">
        <v>20271</v>
      </c>
      <c r="F31" s="4" t="inlineStr">
        <is>
          <t xml:space="preserve"> </t>
        </is>
      </c>
    </row>
    <row r="32">
      <c r="A32" s="4" t="inlineStr">
        <is>
          <t>Government assistance recognized in earnings, CARES Act</t>
        </is>
      </c>
      <c r="B32" s="4" t="inlineStr">
        <is>
          <t xml:space="preserve"> </t>
        </is>
      </c>
      <c r="C32" s="5" t="n">
        <v>32300</v>
      </c>
      <c r="D32" s="4" t="inlineStr">
        <is>
          <t xml:space="preserve"> </t>
        </is>
      </c>
      <c r="E32" s="5" t="n">
        <v>32300</v>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81331</v>
      </c>
      <c r="C35" s="5" t="n">
        <v>70514</v>
      </c>
      <c r="D35" s="5" t="n">
        <v>163126</v>
      </c>
      <c r="E35" s="5" t="n">
        <v>139500</v>
      </c>
      <c r="F35" s="4" t="inlineStr">
        <is>
          <t xml:space="preserve"> </t>
        </is>
      </c>
    </row>
    <row r="36">
      <c r="A36" s="4" t="inlineStr">
        <is>
          <t>Adjusted EBITDA</t>
        </is>
      </c>
      <c r="B36" s="5" t="n">
        <v>-15078</v>
      </c>
      <c r="C36" s="5" t="n">
        <v>35656</v>
      </c>
      <c r="D36" s="5" t="n">
        <v>-45642</v>
      </c>
      <c r="E36" s="5" t="n">
        <v>21847</v>
      </c>
      <c r="F36" s="4" t="inlineStr">
        <is>
          <t xml:space="preserve"> </t>
        </is>
      </c>
    </row>
    <row r="37">
      <c r="A37" s="4" t="inlineStr">
        <is>
          <t>Total assets</t>
        </is>
      </c>
      <c r="B37" s="5" t="n">
        <v>307507</v>
      </c>
      <c r="C37" s="5" t="n">
        <v>730282</v>
      </c>
      <c r="D37" s="5" t="n">
        <v>307507</v>
      </c>
      <c r="E37" s="5" t="n">
        <v>730282</v>
      </c>
      <c r="F37" s="4" t="inlineStr">
        <is>
          <t xml:space="preserve"> </t>
        </is>
      </c>
    </row>
    <row r="38">
      <c r="A38" s="4" t="inlineStr">
        <is>
          <t>Purchases of property and equipment</t>
        </is>
      </c>
      <c r="B38" s="5" t="n">
        <v>3953</v>
      </c>
      <c r="C38" s="5" t="n">
        <v>1928</v>
      </c>
      <c r="D38" s="5" t="n">
        <v>5301</v>
      </c>
      <c r="E38" s="5" t="n">
        <v>6582</v>
      </c>
      <c r="F38" s="4" t="inlineStr">
        <is>
          <t xml:space="preserve"> </t>
        </is>
      </c>
    </row>
    <row r="39">
      <c r="A39" s="4" t="inlineStr">
        <is>
          <t>Government assistance recognized in earnings, CARES Act</t>
        </is>
      </c>
      <c r="B39" s="6" t="n">
        <v>15100</v>
      </c>
      <c r="C39" s="6" t="n">
        <v>65800</v>
      </c>
      <c r="D39" s="6" t="n">
        <v>15100</v>
      </c>
      <c r="E39" s="6" t="n">
        <v>81900</v>
      </c>
      <c r="F3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Income Befor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80994</v>
      </c>
      <c r="C4" s="6" t="n">
        <v>342021</v>
      </c>
      <c r="D4" s="6" t="n">
        <v>344841</v>
      </c>
      <c r="E4" s="6" t="n">
        <v>600362</v>
      </c>
    </row>
    <row r="5">
      <c r="A5" s="4" t="inlineStr">
        <is>
          <t>Depreciation and amortization</t>
        </is>
      </c>
      <c r="B5" s="5" t="n">
        <v>-51081</v>
      </c>
      <c r="C5" s="5" t="n">
        <v>-50954</v>
      </c>
      <c r="D5" s="5" t="n">
        <v>-102120</v>
      </c>
      <c r="E5" s="5" t="n">
        <v>-100574</v>
      </c>
    </row>
    <row r="6">
      <c r="A6" s="4" t="inlineStr">
        <is>
          <t>Income (loss) from operations</t>
        </is>
      </c>
      <c r="B6" s="5" t="n">
        <v>120967</v>
      </c>
      <c r="C6" s="5" t="n">
        <v>283968</v>
      </c>
      <c r="D6" s="5" t="n">
        <v>224952</v>
      </c>
      <c r="E6" s="5" t="n">
        <v>485980</v>
      </c>
    </row>
    <row r="7">
      <c r="A7" s="4" t="inlineStr">
        <is>
          <t>Equity in earnings of unconsolidated subsidiaries</t>
        </is>
      </c>
      <c r="B7" s="5" t="n">
        <v>6167</v>
      </c>
      <c r="C7" s="5" t="n">
        <v>11809</v>
      </c>
      <c r="D7" s="5" t="n">
        <v>11564</v>
      </c>
      <c r="E7" s="5" t="n">
        <v>21728</v>
      </c>
    </row>
    <row r="8">
      <c r="A8" s="4" t="inlineStr">
        <is>
          <t>Interest income</t>
        </is>
      </c>
      <c r="B8" s="5" t="n">
        <v>0</v>
      </c>
      <c r="C8" s="5" t="n">
        <v>0</v>
      </c>
      <c r="D8" s="5" t="n">
        <v>0</v>
      </c>
      <c r="E8" s="5" t="n">
        <v>4749</v>
      </c>
    </row>
    <row r="9">
      <c r="A9" s="4" t="inlineStr">
        <is>
          <t>Interest expense</t>
        </is>
      </c>
      <c r="B9" s="5" t="n">
        <v>-41052</v>
      </c>
      <c r="C9" s="5" t="n">
        <v>-33888</v>
      </c>
      <c r="D9" s="5" t="n">
        <v>-76566</v>
      </c>
      <c r="E9" s="5" t="n">
        <v>-68290</v>
      </c>
    </row>
    <row r="10">
      <c r="A10" s="4" t="inlineStr">
        <is>
          <t>Income before income taxes</t>
        </is>
      </c>
      <c r="B10" s="5" t="n">
        <v>86082</v>
      </c>
      <c r="C10" s="5" t="n">
        <v>261889</v>
      </c>
      <c r="D10" s="5" t="n">
        <v>159950</v>
      </c>
      <c r="E10" s="5" t="n">
        <v>444167</v>
      </c>
    </row>
    <row r="11">
      <c r="A11" s="4" t="inlineStr">
        <is>
          <t>Operating Segments | Critical Illness Recovery Hospit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5" t="n">
        <v>20019</v>
      </c>
      <c r="C13" s="5" t="n">
        <v>72904</v>
      </c>
      <c r="D13" s="5" t="n">
        <v>55986</v>
      </c>
      <c r="E13" s="5" t="n">
        <v>186176</v>
      </c>
    </row>
    <row r="14">
      <c r="A14" s="4" t="inlineStr">
        <is>
          <t>Depreciation and amortization</t>
        </is>
      </c>
      <c r="B14" s="5" t="n">
        <v>-14603</v>
      </c>
      <c r="C14" s="5" t="n">
        <v>-12936</v>
      </c>
      <c r="D14" s="5" t="n">
        <v>-29221</v>
      </c>
      <c r="E14" s="5" t="n">
        <v>-25986</v>
      </c>
    </row>
    <row r="15">
      <c r="A15" s="4" t="inlineStr">
        <is>
          <t>Stock compensation expense</t>
        </is>
      </c>
      <c r="B15" s="5" t="n">
        <v>0</v>
      </c>
      <c r="C15" s="5" t="n">
        <v>0</v>
      </c>
      <c r="D15" s="5" t="n">
        <v>0</v>
      </c>
      <c r="E15" s="5" t="n">
        <v>0</v>
      </c>
    </row>
    <row r="16">
      <c r="A16" s="4" t="inlineStr">
        <is>
          <t>Income (loss) from operations</t>
        </is>
      </c>
      <c r="B16" s="5" t="n">
        <v>5416</v>
      </c>
      <c r="C16" s="5" t="n">
        <v>59968</v>
      </c>
      <c r="D16" s="5" t="n">
        <v>26765</v>
      </c>
      <c r="E16" s="5" t="n">
        <v>160190</v>
      </c>
    </row>
    <row r="17">
      <c r="A17" s="4" t="inlineStr">
        <is>
          <t>Operating Segments | Rehabilitation Hospit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5" t="n">
        <v>49845</v>
      </c>
      <c r="C19" s="5" t="n">
        <v>50768</v>
      </c>
      <c r="D19" s="5" t="n">
        <v>92224</v>
      </c>
      <c r="E19" s="5" t="n">
        <v>101302</v>
      </c>
    </row>
    <row r="20">
      <c r="A20" s="4" t="inlineStr">
        <is>
          <t>Depreciation and amortization</t>
        </is>
      </c>
      <c r="B20" s="5" t="n">
        <v>-7175</v>
      </c>
      <c r="C20" s="5" t="n">
        <v>-6939</v>
      </c>
      <c r="D20" s="5" t="n">
        <v>-13977</v>
      </c>
      <c r="E20" s="5" t="n">
        <v>-13999</v>
      </c>
    </row>
    <row r="21">
      <c r="A21" s="4" t="inlineStr">
        <is>
          <t>Stock compensation expense</t>
        </is>
      </c>
      <c r="B21" s="5" t="n">
        <v>0</v>
      </c>
      <c r="C21" s="5" t="n">
        <v>0</v>
      </c>
      <c r="D21" s="5" t="n">
        <v>0</v>
      </c>
      <c r="E21" s="5" t="n">
        <v>0</v>
      </c>
    </row>
    <row r="22">
      <c r="A22" s="4" t="inlineStr">
        <is>
          <t>Income (loss) from operations</t>
        </is>
      </c>
      <c r="B22" s="5" t="n">
        <v>42670</v>
      </c>
      <c r="C22" s="5" t="n">
        <v>43829</v>
      </c>
      <c r="D22" s="5" t="n">
        <v>78247</v>
      </c>
      <c r="E22" s="5" t="n">
        <v>87303</v>
      </c>
    </row>
    <row r="23">
      <c r="A23" s="4" t="inlineStr">
        <is>
          <t>Operating Segments | Outpatient Rehabilit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EBITDA</t>
        </is>
      </c>
      <c r="B25" s="5" t="n">
        <v>33601</v>
      </c>
      <c r="C25" s="5" t="n">
        <v>45633</v>
      </c>
      <c r="D25" s="5" t="n">
        <v>60197</v>
      </c>
      <c r="E25" s="5" t="n">
        <v>71962</v>
      </c>
    </row>
    <row r="26">
      <c r="A26" s="4" t="inlineStr">
        <is>
          <t>Depreciation and amortization</t>
        </is>
      </c>
      <c r="B26" s="5" t="n">
        <v>-8130</v>
      </c>
      <c r="C26" s="5" t="n">
        <v>-7345</v>
      </c>
      <c r="D26" s="5" t="n">
        <v>-16159</v>
      </c>
      <c r="E26" s="5" t="n">
        <v>-14536</v>
      </c>
    </row>
    <row r="27">
      <c r="A27" s="4" t="inlineStr">
        <is>
          <t>Stock compensation expense</t>
        </is>
      </c>
      <c r="B27" s="5" t="n">
        <v>0</v>
      </c>
      <c r="C27" s="5" t="n">
        <v>0</v>
      </c>
      <c r="D27" s="5" t="n">
        <v>0</v>
      </c>
      <c r="E27" s="5" t="n">
        <v>0</v>
      </c>
    </row>
    <row r="28">
      <c r="A28" s="4" t="inlineStr">
        <is>
          <t>Income (loss) from operations</t>
        </is>
      </c>
      <c r="B28" s="5" t="n">
        <v>25471</v>
      </c>
      <c r="C28" s="5" t="n">
        <v>38288</v>
      </c>
      <c r="D28" s="5" t="n">
        <v>44038</v>
      </c>
      <c r="E28" s="5" t="n">
        <v>57426</v>
      </c>
    </row>
    <row r="29">
      <c r="A29" s="4" t="inlineStr">
        <is>
          <t>Operating Segments | Concentr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5" t="n">
        <v>92607</v>
      </c>
      <c r="C31" s="5" t="n">
        <v>137060</v>
      </c>
      <c r="D31" s="5" t="n">
        <v>182076</v>
      </c>
      <c r="E31" s="5" t="n">
        <v>219075</v>
      </c>
    </row>
    <row r="32">
      <c r="A32" s="4" t="inlineStr">
        <is>
          <t>Depreciation and amortization</t>
        </is>
      </c>
      <c r="B32" s="5" t="n">
        <v>-18730</v>
      </c>
      <c r="C32" s="5" t="n">
        <v>-21230</v>
      </c>
      <c r="D32" s="5" t="n">
        <v>-37542</v>
      </c>
      <c r="E32" s="5" t="n">
        <v>-41128</v>
      </c>
    </row>
    <row r="33">
      <c r="A33" s="4" t="inlineStr">
        <is>
          <t>Stock compensation expense</t>
        </is>
      </c>
      <c r="B33" s="5" t="n">
        <v>-536</v>
      </c>
      <c r="C33" s="5" t="n">
        <v>-535</v>
      </c>
      <c r="D33" s="5" t="n">
        <v>-1071</v>
      </c>
      <c r="E33" s="5" t="n">
        <v>-1071</v>
      </c>
    </row>
    <row r="34">
      <c r="A34" s="4" t="inlineStr">
        <is>
          <t>Income (loss) from operations</t>
        </is>
      </c>
      <c r="B34" s="5" t="n">
        <v>73341</v>
      </c>
      <c r="C34" s="5" t="n">
        <v>115295</v>
      </c>
      <c r="D34" s="5" t="n">
        <v>143463</v>
      </c>
      <c r="E34" s="5" t="n">
        <v>176876</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Adjusted EBITDA</t>
        </is>
      </c>
      <c r="B37" s="5" t="n">
        <v>-15078</v>
      </c>
      <c r="C37" s="5" t="n">
        <v>35656</v>
      </c>
      <c r="D37" s="5" t="n">
        <v>-45642</v>
      </c>
      <c r="E37" s="5" t="n">
        <v>21847</v>
      </c>
    </row>
    <row r="38">
      <c r="A38" s="4" t="inlineStr">
        <is>
          <t>Depreciation and amortization</t>
        </is>
      </c>
      <c r="B38" s="5" t="n">
        <v>-2443</v>
      </c>
      <c r="C38" s="5" t="n">
        <v>-2504</v>
      </c>
      <c r="D38" s="5" t="n">
        <v>-5221</v>
      </c>
      <c r="E38" s="5" t="n">
        <v>-4925</v>
      </c>
    </row>
    <row r="39">
      <c r="A39" s="4" t="inlineStr">
        <is>
          <t>Stock compensation expense</t>
        </is>
      </c>
      <c r="B39" s="5" t="n">
        <v>-8410</v>
      </c>
      <c r="C39" s="5" t="n">
        <v>-6564</v>
      </c>
      <c r="D39" s="5" t="n">
        <v>-16698</v>
      </c>
      <c r="E39" s="5" t="n">
        <v>-12737</v>
      </c>
    </row>
    <row r="40">
      <c r="A40" s="4" t="inlineStr">
        <is>
          <t>Income (loss) from operations</t>
        </is>
      </c>
      <c r="B40" s="6" t="n">
        <v>-25931</v>
      </c>
      <c r="C40" s="6" t="n">
        <v>26588</v>
      </c>
      <c r="D40" s="6" t="n">
        <v>-67561</v>
      </c>
      <c r="E40" s="6" t="n">
        <v>41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84741</v>
      </c>
      <c r="C4" s="6" t="n">
        <v>1564020</v>
      </c>
      <c r="D4" s="6" t="n">
        <v>3184288</v>
      </c>
      <c r="E4" s="6" t="n">
        <v>3110483</v>
      </c>
    </row>
    <row r="5">
      <c r="A5" s="4" t="inlineStr">
        <is>
          <t>Total patient services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70193</v>
      </c>
      <c r="C7" s="5" t="n">
        <v>1462039</v>
      </c>
      <c r="D7" s="5" t="n">
        <v>2958569</v>
      </c>
      <c r="E7" s="5" t="n">
        <v>2911042</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3338</v>
      </c>
      <c r="C10" s="5" t="n">
        <v>350649</v>
      </c>
      <c r="D10" s="5" t="n">
        <v>727427</v>
      </c>
      <c r="E10" s="5" t="n">
        <v>721685</v>
      </c>
    </row>
    <row r="11">
      <c r="A11" s="4" t="inlineStr">
        <is>
          <t>Non-Medi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06855</v>
      </c>
      <c r="C13" s="5" t="n">
        <v>1111390</v>
      </c>
      <c r="D13" s="5" t="n">
        <v>2231142</v>
      </c>
      <c r="E13" s="5" t="n">
        <v>2189357</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4548</v>
      </c>
      <c r="C16" s="5" t="n">
        <v>101981</v>
      </c>
      <c r="D16" s="5" t="n">
        <v>225719</v>
      </c>
      <c r="E16" s="5" t="n">
        <v>199441</v>
      </c>
    </row>
    <row r="17">
      <c r="A17" s="4" t="inlineStr">
        <is>
          <t>Operating Segments | Critical Illness Recovery Hospit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45908</v>
      </c>
      <c r="C19" s="5" t="n">
        <v>544059</v>
      </c>
      <c r="D19" s="5" t="n">
        <v>1147663</v>
      </c>
      <c r="E19" s="5" t="n">
        <v>1138931</v>
      </c>
    </row>
    <row r="20">
      <c r="A20" s="4" t="inlineStr">
        <is>
          <t>Operating Segments | Critical Illness Recovery Hospital | Total patient services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42798</v>
      </c>
      <c r="C22" s="5" t="n">
        <v>542127</v>
      </c>
      <c r="D22" s="5" t="n">
        <v>1142771</v>
      </c>
      <c r="E22" s="5" t="n">
        <v>1135419</v>
      </c>
    </row>
    <row r="23">
      <c r="A23" s="4" t="inlineStr">
        <is>
          <t>Operating Segments | Critical Illness Recovery Hospital | Medi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13680</v>
      </c>
      <c r="C25" s="5" t="n">
        <v>201198</v>
      </c>
      <c r="D25" s="5" t="n">
        <v>432667</v>
      </c>
      <c r="E25" s="5" t="n">
        <v>433338</v>
      </c>
    </row>
    <row r="26">
      <c r="A26" s="4" t="inlineStr">
        <is>
          <t>Operating Segments | Critical Illness Recovery Hospital | Non-Medi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29118</v>
      </c>
      <c r="C28" s="5" t="n">
        <v>340929</v>
      </c>
      <c r="D28" s="5" t="n">
        <v>710104</v>
      </c>
      <c r="E28" s="5" t="n">
        <v>702081</v>
      </c>
    </row>
    <row r="29">
      <c r="A29" s="4" t="inlineStr">
        <is>
          <t>Operating Segments | Critical Illness Recovery Hospital |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110</v>
      </c>
      <c r="C31" s="5" t="n">
        <v>1932</v>
      </c>
      <c r="D31" s="5" t="n">
        <v>4892</v>
      </c>
      <c r="E31" s="5" t="n">
        <v>3512</v>
      </c>
    </row>
    <row r="32">
      <c r="A32" s="4" t="inlineStr">
        <is>
          <t>Operating Segments | Rehabilitation Hospit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28887</v>
      </c>
      <c r="C34" s="5" t="n">
        <v>212666</v>
      </c>
      <c r="D34" s="5" t="n">
        <v>449521</v>
      </c>
      <c r="E34" s="5" t="n">
        <v>420470</v>
      </c>
    </row>
    <row r="35">
      <c r="A35" s="4" t="inlineStr">
        <is>
          <t>Operating Segments | Rehabilitation Hospital | Total patient services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18031</v>
      </c>
      <c r="C37" s="5" t="n">
        <v>202308</v>
      </c>
      <c r="D37" s="5" t="n">
        <v>428194</v>
      </c>
      <c r="E37" s="5" t="n">
        <v>400025</v>
      </c>
    </row>
    <row r="38">
      <c r="A38" s="4" t="inlineStr">
        <is>
          <t>Operating Segments | Rehabilitation Hospital | Medicar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05030</v>
      </c>
      <c r="C40" s="5" t="n">
        <v>103865</v>
      </c>
      <c r="D40" s="5" t="n">
        <v>208051</v>
      </c>
      <c r="E40" s="5" t="n">
        <v>206240</v>
      </c>
    </row>
    <row r="41">
      <c r="A41" s="4" t="inlineStr">
        <is>
          <t>Operating Segments | Rehabilitation Hospital | Non-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13001</v>
      </c>
      <c r="C43" s="5" t="n">
        <v>98443</v>
      </c>
      <c r="D43" s="5" t="n">
        <v>220143</v>
      </c>
      <c r="E43" s="5" t="n">
        <v>193785</v>
      </c>
    </row>
    <row r="44">
      <c r="A44" s="4" t="inlineStr">
        <is>
          <t>Operating Segments | Rehabilitation Hospital | Other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0856</v>
      </c>
      <c r="C46" s="5" t="n">
        <v>10358</v>
      </c>
      <c r="D46" s="5" t="n">
        <v>21327</v>
      </c>
      <c r="E46" s="5" t="n">
        <v>20445</v>
      </c>
    </row>
    <row r="47">
      <c r="A47" s="4" t="inlineStr">
        <is>
          <t>Operating Segments | Outpatient Rehabilit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87258</v>
      </c>
      <c r="C49" s="5" t="n">
        <v>280409</v>
      </c>
      <c r="D49" s="5" t="n">
        <v>559198</v>
      </c>
      <c r="E49" s="5" t="n">
        <v>532370</v>
      </c>
    </row>
    <row r="50">
      <c r="A50" s="4" t="inlineStr">
        <is>
          <t>Operating Segments | Outpatient Rehabilitation | Total patient services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69390</v>
      </c>
      <c r="C52" s="5" t="n">
        <v>263184</v>
      </c>
      <c r="D52" s="5" t="n">
        <v>525407</v>
      </c>
      <c r="E52" s="5" t="n">
        <v>500294</v>
      </c>
    </row>
    <row r="53">
      <c r="A53" s="4" t="inlineStr">
        <is>
          <t>Operating Segments | Outpatient Rehabilitation | Medic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4433</v>
      </c>
      <c r="C55" s="5" t="n">
        <v>45291</v>
      </c>
      <c r="D55" s="5" t="n">
        <v>86337</v>
      </c>
      <c r="E55" s="5" t="n">
        <v>81582</v>
      </c>
    </row>
    <row r="56">
      <c r="A56" s="4" t="inlineStr">
        <is>
          <t>Operating Segments | Outpatient Rehabilitation | Non-Medica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24957</v>
      </c>
      <c r="C58" s="5" t="n">
        <v>217893</v>
      </c>
      <c r="D58" s="5" t="n">
        <v>439070</v>
      </c>
      <c r="E58" s="5" t="n">
        <v>418712</v>
      </c>
    </row>
    <row r="59">
      <c r="A59" s="4" t="inlineStr">
        <is>
          <t>Operating Segments | Outpatient Rehabilitation | Other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7868</v>
      </c>
      <c r="C61" s="5" t="n">
        <v>17225</v>
      </c>
      <c r="D61" s="5" t="n">
        <v>33791</v>
      </c>
      <c r="E61" s="5" t="n">
        <v>32076</v>
      </c>
    </row>
    <row r="62">
      <c r="A62" s="4" t="inlineStr">
        <is>
          <t>Operating Segments | Concentr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441357</v>
      </c>
      <c r="C64" s="5" t="n">
        <v>456372</v>
      </c>
      <c r="D64" s="5" t="n">
        <v>864780</v>
      </c>
      <c r="E64" s="5" t="n">
        <v>879212</v>
      </c>
    </row>
    <row r="65">
      <c r="A65" s="4" t="inlineStr">
        <is>
          <t>Operating Segments | Concentra | Total patient services revenu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439974</v>
      </c>
      <c r="C67" s="5" t="n">
        <v>454420</v>
      </c>
      <c r="D67" s="5" t="n">
        <v>862197</v>
      </c>
      <c r="E67" s="5" t="n">
        <v>875304</v>
      </c>
    </row>
    <row r="68">
      <c r="A68" s="4" t="inlineStr">
        <is>
          <t>Operating Segments | Concentra | Medic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195</v>
      </c>
      <c r="C70" s="5" t="n">
        <v>295</v>
      </c>
      <c r="D70" s="5" t="n">
        <v>372</v>
      </c>
      <c r="E70" s="5" t="n">
        <v>525</v>
      </c>
    </row>
    <row r="71">
      <c r="A71" s="4" t="inlineStr">
        <is>
          <t>Operating Segments | Concentra | Non-Medicar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439779</v>
      </c>
      <c r="C73" s="5" t="n">
        <v>454125</v>
      </c>
      <c r="D73" s="5" t="n">
        <v>861825</v>
      </c>
      <c r="E73" s="5" t="n">
        <v>874779</v>
      </c>
    </row>
    <row r="74">
      <c r="A74" s="4" t="inlineStr">
        <is>
          <t>Operating Segments | Concentra | Other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1383</v>
      </c>
      <c r="C76" s="5" t="n">
        <v>1952</v>
      </c>
      <c r="D76" s="5" t="n">
        <v>2583</v>
      </c>
      <c r="E76" s="5" t="n">
        <v>3908</v>
      </c>
    </row>
    <row r="77">
      <c r="A77" s="4" t="inlineStr">
        <is>
          <t>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81331</v>
      </c>
      <c r="C79" s="5" t="n">
        <v>70514</v>
      </c>
      <c r="D79" s="5" t="n">
        <v>163126</v>
      </c>
      <c r="E79" s="5" t="n">
        <v>139500</v>
      </c>
    </row>
    <row r="80">
      <c r="A80" s="4" t="inlineStr">
        <is>
          <t>Other | Total patient services revenu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0</v>
      </c>
      <c r="C82" s="5" t="n">
        <v>0</v>
      </c>
      <c r="D82" s="5" t="n">
        <v>0</v>
      </c>
      <c r="E82" s="5" t="n">
        <v>0</v>
      </c>
    </row>
    <row r="83">
      <c r="A83" s="4" t="inlineStr">
        <is>
          <t>Other | Medicar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0</v>
      </c>
      <c r="C85" s="5" t="n">
        <v>0</v>
      </c>
      <c r="D85" s="5" t="n">
        <v>0</v>
      </c>
      <c r="E85" s="5" t="n">
        <v>0</v>
      </c>
    </row>
    <row r="86">
      <c r="A86" s="4" t="inlineStr">
        <is>
          <t>Other | Non-Medic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0</v>
      </c>
      <c r="C88" s="5" t="n">
        <v>0</v>
      </c>
      <c r="D88" s="5" t="n">
        <v>0</v>
      </c>
      <c r="E88" s="5" t="n">
        <v>0</v>
      </c>
    </row>
    <row r="89">
      <c r="A89" s="4" t="inlineStr">
        <is>
          <t>Other | Other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6" t="n">
        <v>81331</v>
      </c>
      <c r="C91" s="6" t="n">
        <v>70514</v>
      </c>
      <c r="D91" s="6" t="n">
        <v>163126</v>
      </c>
      <c r="E91" s="6" t="n">
        <v>139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tractual dividends paid</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Net Income Attributable to the Company, Common Shares Outstanding, and Participating Securities Outstanding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6262</v>
      </c>
      <c r="C4" s="4" t="inlineStr">
        <is>
          <t xml:space="preserve"> </t>
        </is>
      </c>
      <c r="D4" s="6" t="n">
        <v>196208</v>
      </c>
      <c r="E4" s="4" t="inlineStr">
        <is>
          <t xml:space="preserve"> </t>
        </is>
      </c>
      <c r="F4" s="6" t="n">
        <v>122188</v>
      </c>
      <c r="G4" s="6" t="n">
        <v>333422</v>
      </c>
    </row>
    <row r="5">
      <c r="A5" s="4" t="inlineStr">
        <is>
          <t>Less: Net income attributable to non-controlling interests</t>
        </is>
      </c>
      <c r="B5" s="5" t="n">
        <v>11055</v>
      </c>
      <c r="C5" s="4" t="inlineStr">
        <is>
          <t xml:space="preserve"> </t>
        </is>
      </c>
      <c r="D5" s="5" t="n">
        <v>31314</v>
      </c>
      <c r="E5" s="4" t="inlineStr">
        <is>
          <t xml:space="preserve"> </t>
        </is>
      </c>
      <c r="F5" s="5" t="n">
        <v>17864</v>
      </c>
      <c r="G5" s="5" t="n">
        <v>57982</v>
      </c>
    </row>
    <row r="6">
      <c r="A6" s="4" t="inlineStr">
        <is>
          <t>Net income attributable to Select Medical Holdings Corporation</t>
        </is>
      </c>
      <c r="B6" s="5" t="n">
        <v>55207</v>
      </c>
      <c r="C6" s="6" t="n">
        <v>49117</v>
      </c>
      <c r="D6" s="5" t="n">
        <v>164894</v>
      </c>
      <c r="E6" s="6" t="n">
        <v>110546</v>
      </c>
      <c r="F6" s="5" t="n">
        <v>104324</v>
      </c>
      <c r="G6" s="5" t="n">
        <v>275440</v>
      </c>
    </row>
    <row r="7">
      <c r="A7" s="3" t="inlineStr">
        <is>
          <t>Basic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Distributed and undistributed income attributable to participating securities - Basic EPS</t>
        </is>
      </c>
      <c r="B8" s="5" t="n">
        <v>1920</v>
      </c>
      <c r="C8" s="4" t="inlineStr">
        <is>
          <t xml:space="preserve"> </t>
        </is>
      </c>
      <c r="D8" s="5" t="n">
        <v>5560</v>
      </c>
      <c r="E8" s="4" t="inlineStr">
        <is>
          <t xml:space="preserve"> </t>
        </is>
      </c>
      <c r="F8" s="5" t="n">
        <v>3558</v>
      </c>
      <c r="G8" s="5" t="n">
        <v>9250</v>
      </c>
    </row>
    <row r="9">
      <c r="A9" s="4" t="inlineStr">
        <is>
          <t>Distributed and undistributed income attributable to common shares</t>
        </is>
      </c>
      <c r="B9" s="5" t="n">
        <v>53287</v>
      </c>
      <c r="C9" s="4" t="inlineStr">
        <is>
          <t xml:space="preserve"> </t>
        </is>
      </c>
      <c r="D9" s="5" t="n">
        <v>159334</v>
      </c>
      <c r="E9" s="4" t="inlineStr">
        <is>
          <t xml:space="preserve"> </t>
        </is>
      </c>
      <c r="F9" s="5" t="n">
        <v>100766</v>
      </c>
      <c r="G9" s="5" t="n">
        <v>266190</v>
      </c>
    </row>
    <row r="10">
      <c r="A10" s="3" t="inlineStr">
        <is>
          <t>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Distributed and undistributed income attributable to participating securities - Diluted EPS</t>
        </is>
      </c>
      <c r="B11" s="5" t="n">
        <v>1920</v>
      </c>
      <c r="C11" s="4" t="inlineStr">
        <is>
          <t xml:space="preserve"> </t>
        </is>
      </c>
      <c r="D11" s="5" t="n">
        <v>5560</v>
      </c>
      <c r="E11" s="4" t="inlineStr">
        <is>
          <t xml:space="preserve"> </t>
        </is>
      </c>
      <c r="F11" s="5" t="n">
        <v>3558</v>
      </c>
      <c r="G11" s="5" t="n">
        <v>9250</v>
      </c>
    </row>
    <row r="12">
      <c r="A12" s="4" t="inlineStr">
        <is>
          <t>Distributed and undistributed income attributable to common shares</t>
        </is>
      </c>
      <c r="B12" s="6" t="n">
        <v>53287</v>
      </c>
      <c r="C12" s="4" t="inlineStr">
        <is>
          <t xml:space="preserve"> </t>
        </is>
      </c>
      <c r="D12" s="6" t="n">
        <v>159334</v>
      </c>
      <c r="E12" s="4" t="inlineStr">
        <is>
          <t xml:space="preserve"> </t>
        </is>
      </c>
      <c r="F12" s="6" t="n">
        <v>100766</v>
      </c>
      <c r="G12" s="6" t="n">
        <v>26619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EPS Under the Two-Class Method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Incom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llocated to common shares - basic</t>
        </is>
      </c>
      <c r="B4" s="6" t="n">
        <v>53287</v>
      </c>
      <c r="C4" s="4" t="inlineStr">
        <is>
          <t xml:space="preserve"> </t>
        </is>
      </c>
      <c r="D4" s="6" t="n">
        <v>159334</v>
      </c>
      <c r="E4" s="4" t="inlineStr">
        <is>
          <t xml:space="preserve"> </t>
        </is>
      </c>
      <c r="F4" s="6" t="n">
        <v>100766</v>
      </c>
      <c r="G4" s="6" t="n">
        <v>266190</v>
      </c>
    </row>
    <row r="5">
      <c r="A5" s="4" t="inlineStr">
        <is>
          <t>Participating securities - basic</t>
        </is>
      </c>
      <c r="B5" s="5" t="n">
        <v>1920</v>
      </c>
      <c r="C5" s="4" t="inlineStr">
        <is>
          <t xml:space="preserve"> </t>
        </is>
      </c>
      <c r="D5" s="5" t="n">
        <v>5560</v>
      </c>
      <c r="E5" s="4" t="inlineStr">
        <is>
          <t xml:space="preserve"> </t>
        </is>
      </c>
      <c r="F5" s="5" t="n">
        <v>3558</v>
      </c>
      <c r="G5" s="5" t="n">
        <v>9250</v>
      </c>
    </row>
    <row r="6">
      <c r="A6" s="4" t="inlineStr">
        <is>
          <t>Net income allocated to common shares - diluted</t>
        </is>
      </c>
      <c r="B6" s="5" t="n">
        <v>53287</v>
      </c>
      <c r="C6" s="4" t="inlineStr">
        <is>
          <t xml:space="preserve"> </t>
        </is>
      </c>
      <c r="D6" s="5" t="n">
        <v>159334</v>
      </c>
      <c r="E6" s="4" t="inlineStr">
        <is>
          <t xml:space="preserve"> </t>
        </is>
      </c>
      <c r="F6" s="5" t="n">
        <v>100766</v>
      </c>
      <c r="G6" s="5" t="n">
        <v>266190</v>
      </c>
    </row>
    <row r="7">
      <c r="A7" s="4" t="inlineStr">
        <is>
          <t>Participating securities - diluted</t>
        </is>
      </c>
      <c r="B7" s="5" t="n">
        <v>1920</v>
      </c>
      <c r="C7" s="4" t="inlineStr">
        <is>
          <t xml:space="preserve"> </t>
        </is>
      </c>
      <c r="D7" s="5" t="n">
        <v>5560</v>
      </c>
      <c r="E7" s="4" t="inlineStr">
        <is>
          <t xml:space="preserve"> </t>
        </is>
      </c>
      <c r="F7" s="5" t="n">
        <v>3558</v>
      </c>
      <c r="G7" s="5" t="n">
        <v>9250</v>
      </c>
    </row>
    <row r="8">
      <c r="A8" s="4" t="inlineStr">
        <is>
          <t>Net income attributable to Select Medical Holdings Corporation</t>
        </is>
      </c>
      <c r="B8" s="6" t="n">
        <v>55207</v>
      </c>
      <c r="C8" s="6" t="n">
        <v>49117</v>
      </c>
      <c r="D8" s="6" t="n">
        <v>164894</v>
      </c>
      <c r="E8" s="6" t="n">
        <v>110546</v>
      </c>
      <c r="F8" s="6" t="n">
        <v>104324</v>
      </c>
      <c r="G8" s="6" t="n">
        <v>275440</v>
      </c>
    </row>
    <row r="9">
      <c r="A9" s="4" t="inlineStr">
        <is>
          <t>Weighted average common shares outstanding, basic (in shares)</t>
        </is>
      </c>
      <c r="B9" s="5" t="n">
        <v>124897</v>
      </c>
      <c r="C9" s="4" t="inlineStr">
        <is>
          <t xml:space="preserve"> </t>
        </is>
      </c>
      <c r="D9" s="5" t="n">
        <v>130396</v>
      </c>
      <c r="E9" s="4" t="inlineStr">
        <is>
          <t xml:space="preserve"> </t>
        </is>
      </c>
      <c r="F9" s="5" t="n">
        <v>126942</v>
      </c>
      <c r="G9" s="5" t="n">
        <v>130362</v>
      </c>
    </row>
    <row r="10">
      <c r="A10" s="4" t="inlineStr">
        <is>
          <t>Weighted average common shares outstanding, diluted (in shares)</t>
        </is>
      </c>
      <c r="B10" s="5" t="n">
        <v>124897</v>
      </c>
      <c r="C10" s="4" t="inlineStr">
        <is>
          <t xml:space="preserve"> </t>
        </is>
      </c>
      <c r="D10" s="5" t="n">
        <v>130396</v>
      </c>
      <c r="E10" s="4" t="inlineStr">
        <is>
          <t xml:space="preserve"> </t>
        </is>
      </c>
      <c r="F10" s="5" t="n">
        <v>126942</v>
      </c>
      <c r="G10" s="5" t="n">
        <v>130362</v>
      </c>
    </row>
    <row r="11">
      <c r="A11" s="4" t="inlineStr">
        <is>
          <t>Weighted average participating securities outstanding (in shares)</t>
        </is>
      </c>
      <c r="B11" s="5" t="n">
        <v>4500</v>
      </c>
      <c r="C11" s="4" t="inlineStr">
        <is>
          <t xml:space="preserve"> </t>
        </is>
      </c>
      <c r="D11" s="5" t="n">
        <v>4550</v>
      </c>
      <c r="E11" s="4" t="inlineStr">
        <is>
          <t xml:space="preserve"> </t>
        </is>
      </c>
      <c r="F11" s="5" t="n">
        <v>4482</v>
      </c>
      <c r="G11" s="5" t="n">
        <v>4530</v>
      </c>
    </row>
    <row r="12">
      <c r="A12" s="3" t="inlineStr">
        <is>
          <t>Basic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EPS (in dollars per share)</t>
        </is>
      </c>
      <c r="B13" s="8" t="n">
        <v>0.43</v>
      </c>
      <c r="C13" s="4" t="inlineStr">
        <is>
          <t xml:space="preserve"> </t>
        </is>
      </c>
      <c r="D13" s="8" t="n">
        <v>1.22</v>
      </c>
      <c r="E13" s="4" t="inlineStr">
        <is>
          <t xml:space="preserve"> </t>
        </is>
      </c>
      <c r="F13" s="8" t="n">
        <v>0.79</v>
      </c>
      <c r="G13" s="8" t="n">
        <v>2.04</v>
      </c>
    </row>
    <row r="14">
      <c r="A14" s="3" t="inlineStr">
        <is>
          <t>Diluted E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luted EPS (in dollars per share)</t>
        </is>
      </c>
      <c r="B15" s="8" t="n">
        <v>0.43</v>
      </c>
      <c r="C15" s="4" t="inlineStr">
        <is>
          <t xml:space="preserve"> </t>
        </is>
      </c>
      <c r="D15" s="8" t="n">
        <v>1.22</v>
      </c>
      <c r="E15" s="4" t="inlineStr">
        <is>
          <t xml:space="preserve"> </t>
        </is>
      </c>
      <c r="F15" s="8" t="n">
        <v>0.79</v>
      </c>
      <c r="G15" s="8" t="n">
        <v>2.04</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Millions</t>
        </is>
      </c>
      <c r="B1" s="2" t="inlineStr">
        <is>
          <t>6 Months Ended</t>
        </is>
      </c>
    </row>
    <row r="2">
      <c r="B2" s="2" t="inlineStr">
        <is>
          <t>Jun. 30, 2022 USD ($)</t>
        </is>
      </c>
    </row>
    <row r="3">
      <c r="A3" s="4" t="inlineStr">
        <is>
          <t>Professional liability claims</t>
        </is>
      </c>
      <c r="B3" s="4" t="inlineStr">
        <is>
          <t xml:space="preserve"> </t>
        </is>
      </c>
    </row>
    <row r="4">
      <c r="A4" s="3" t="inlineStr">
        <is>
          <t>Commitments and Contingencies</t>
        </is>
      </c>
      <c r="B4" s="4" t="inlineStr">
        <is>
          <t xml:space="preserve"> </t>
        </is>
      </c>
    </row>
    <row r="5">
      <c r="A5" s="4" t="inlineStr">
        <is>
          <t>Total annual aggregate limit of insurance coverage</t>
        </is>
      </c>
      <c r="B5" s="6" t="n">
        <v>37</v>
      </c>
    </row>
    <row r="6">
      <c r="A6" s="4" t="inlineStr">
        <is>
          <t>Professional liability claims | Joint Venture Operations</t>
        </is>
      </c>
      <c r="B6" s="4" t="inlineStr">
        <is>
          <t xml:space="preserve"> </t>
        </is>
      </c>
    </row>
    <row r="7">
      <c r="A7" s="3" t="inlineStr">
        <is>
          <t>Commitments and Contingencies</t>
        </is>
      </c>
      <c r="B7" s="4" t="inlineStr">
        <is>
          <t xml:space="preserve"> </t>
        </is>
      </c>
    </row>
    <row r="8">
      <c r="A8" s="4" t="inlineStr">
        <is>
          <t>Total annual aggregate limit of insurance coverage</t>
        </is>
      </c>
      <c r="B8" s="5" t="n">
        <v>80</v>
      </c>
    </row>
    <row r="9">
      <c r="A9" s="4" t="inlineStr">
        <is>
          <t>Professional liability claims | Joint Venture Operations | Minimum</t>
        </is>
      </c>
      <c r="B9" s="4" t="inlineStr">
        <is>
          <t xml:space="preserve"> </t>
        </is>
      </c>
    </row>
    <row r="10">
      <c r="A10" s="3" t="inlineStr">
        <is>
          <t>Commitments and Contingencies</t>
        </is>
      </c>
      <c r="B10" s="4" t="inlineStr">
        <is>
          <t xml:space="preserve"> </t>
        </is>
      </c>
    </row>
    <row r="11">
      <c r="A11" s="4" t="inlineStr">
        <is>
          <t>Total annual aggregate limit of insurance coverage</t>
        </is>
      </c>
      <c r="B11" s="5" t="n">
        <v>23</v>
      </c>
    </row>
    <row r="12">
      <c r="A12" s="4" t="inlineStr">
        <is>
          <t>Professional liability claims | Joint Venture Operations | Maximum</t>
        </is>
      </c>
      <c r="B12" s="4" t="inlineStr">
        <is>
          <t xml:space="preserve"> </t>
        </is>
      </c>
    </row>
    <row r="13">
      <c r="A13" s="3" t="inlineStr">
        <is>
          <t>Commitments and Contingencies</t>
        </is>
      </c>
      <c r="B13" s="4" t="inlineStr">
        <is>
          <t xml:space="preserve"> </t>
        </is>
      </c>
    </row>
    <row r="14">
      <c r="A14" s="4" t="inlineStr">
        <is>
          <t>Total annual aggregate limit of insurance coverage</t>
        </is>
      </c>
      <c r="B14" s="5" t="n">
        <v>33</v>
      </c>
    </row>
    <row r="15">
      <c r="A15" s="4" t="inlineStr">
        <is>
          <t>General Liability</t>
        </is>
      </c>
      <c r="B15" s="4" t="inlineStr">
        <is>
          <t xml:space="preserve"> </t>
        </is>
      </c>
    </row>
    <row r="16">
      <c r="A16" s="3" t="inlineStr">
        <is>
          <t>Commitments and Contingencies</t>
        </is>
      </c>
      <c r="B16" s="4" t="inlineStr">
        <is>
          <t xml:space="preserve"> </t>
        </is>
      </c>
    </row>
    <row r="17">
      <c r="A17" s="4" t="inlineStr">
        <is>
          <t>Total annual aggregate limit of insurance coverage</t>
        </is>
      </c>
      <c r="B17" s="6" t="n">
        <v>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t>
        </is>
      </c>
      <c r="B1" s="2" t="inlineStr">
        <is>
          <t>Aug. 02,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in dollars per share)</t>
        </is>
      </c>
      <c r="B4" s="7" t="n">
        <v>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 on components of other comprehensive income</t>
        </is>
      </c>
      <c r="B4" s="6" t="n">
        <v>-3942</v>
      </c>
      <c r="C4" s="6" t="n">
        <v>486</v>
      </c>
      <c r="D4" s="6" t="n">
        <v>-17227</v>
      </c>
      <c r="E4" s="6" t="n">
        <v>-23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 width="18" customWidth="1" min="6" max="6"/>
    <col width="39" customWidth="1" min="7" max="7"/>
    <col width="26" customWidth="1" min="8" max="8"/>
  </cols>
  <sheetData>
    <row r="1">
      <c r="A1" s="1" t="inlineStr">
        <is>
          <t>Condensed Consolidated Statements of Changes in Equity and Income (unaudited) - USD ($) $ in Thousands</t>
        </is>
      </c>
      <c r="B1" s="2" t="inlineStr">
        <is>
          <t>Total</t>
        </is>
      </c>
      <c r="C1" s="2" t="inlineStr">
        <is>
          <t>Total Stockholders’ Equity</t>
        </is>
      </c>
      <c r="D1" s="2" t="inlineStr">
        <is>
          <t>Common Stock</t>
        </is>
      </c>
      <c r="E1" s="2" t="inlineStr">
        <is>
          <t>Capital in Excess of Par</t>
        </is>
      </c>
      <c r="F1" s="2" t="inlineStr">
        <is>
          <t>Retained Earnings</t>
        </is>
      </c>
      <c r="G1" s="2" t="inlineStr">
        <is>
          <t>Accumulated Other Comprehensive Income</t>
        </is>
      </c>
      <c r="H1" s="2" t="inlineStr">
        <is>
          <t>Non-controlling Interests</t>
        </is>
      </c>
    </row>
    <row r="2">
      <c r="A2" s="4" t="inlineStr">
        <is>
          <t>Beginning balance (in shares) at Dec. 31, 2020</t>
        </is>
      </c>
      <c r="B2" s="4" t="inlineStr">
        <is>
          <t xml:space="preserve"> </t>
        </is>
      </c>
      <c r="C2" s="4" t="inlineStr">
        <is>
          <t xml:space="preserve"> </t>
        </is>
      </c>
      <c r="D2" s="5" t="n">
        <v>13485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252973</v>
      </c>
      <c r="C3" s="6" t="n">
        <v>1060480</v>
      </c>
      <c r="D3" s="6" t="n">
        <v>135</v>
      </c>
      <c r="E3" s="6" t="n">
        <v>509128</v>
      </c>
      <c r="F3" s="6" t="n">
        <v>553244</v>
      </c>
      <c r="G3" s="6" t="n">
        <v>-2027</v>
      </c>
      <c r="H3" s="6" t="n">
        <v>19249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Select Medical Holdings Corporation</t>
        </is>
      </c>
      <c r="B5" s="5" t="n">
        <v>110546</v>
      </c>
      <c r="C5" s="5" t="n">
        <v>110546</v>
      </c>
      <c r="D5" s="4" t="inlineStr">
        <is>
          <t xml:space="preserve"> </t>
        </is>
      </c>
      <c r="E5" s="4" t="inlineStr">
        <is>
          <t xml:space="preserve"> </t>
        </is>
      </c>
      <c r="F5" s="5" t="n">
        <v>110546</v>
      </c>
      <c r="G5" s="4" t="inlineStr">
        <is>
          <t xml:space="preserve"> </t>
        </is>
      </c>
      <c r="H5" s="4" t="inlineStr">
        <is>
          <t xml:space="preserve"> </t>
        </is>
      </c>
    </row>
    <row r="6">
      <c r="A6" s="4" t="inlineStr">
        <is>
          <t>Net income attributable to non-controlling interests</t>
        </is>
      </c>
      <c r="B6" s="5" t="n">
        <v>17042</v>
      </c>
      <c r="C6" s="5" t="n">
        <v>0</v>
      </c>
      <c r="D6" s="4" t="inlineStr">
        <is>
          <t xml:space="preserve"> </t>
        </is>
      </c>
      <c r="E6" s="4" t="inlineStr">
        <is>
          <t xml:space="preserve"> </t>
        </is>
      </c>
      <c r="F6" s="4" t="inlineStr">
        <is>
          <t xml:space="preserve"> </t>
        </is>
      </c>
      <c r="G6" s="4" t="inlineStr">
        <is>
          <t xml:space="preserve"> </t>
        </is>
      </c>
      <c r="H6" s="5" t="n">
        <v>17042</v>
      </c>
    </row>
    <row r="7">
      <c r="A7" s="4" t="inlineStr">
        <is>
          <t>Issuance of restricted stock (in shares)</t>
        </is>
      </c>
      <c r="B7" s="4" t="inlineStr">
        <is>
          <t xml:space="preserve"> </t>
        </is>
      </c>
      <c r="C7" s="4" t="inlineStr">
        <is>
          <t xml:space="preserve"> </t>
        </is>
      </c>
      <c r="D7" s="5" t="n">
        <v>2000</v>
      </c>
      <c r="E7" s="4" t="inlineStr">
        <is>
          <t xml:space="preserve"> </t>
        </is>
      </c>
      <c r="F7" s="4" t="inlineStr">
        <is>
          <t xml:space="preserve"> </t>
        </is>
      </c>
      <c r="G7" s="4" t="inlineStr">
        <is>
          <t xml:space="preserve"> </t>
        </is>
      </c>
      <c r="H7" s="4" t="inlineStr">
        <is>
          <t xml:space="preserve"> </t>
        </is>
      </c>
    </row>
    <row r="8">
      <c r="A8" s="4" t="inlineStr">
        <is>
          <t>Issuance of restricted stock</t>
        </is>
      </c>
      <c r="B8" s="5" t="n">
        <v>0</v>
      </c>
      <c r="C8" s="5" t="n">
        <v>0</v>
      </c>
      <c r="D8" s="6" t="n">
        <v>0</v>
      </c>
      <c r="E8" s="5" t="n">
        <v>0</v>
      </c>
      <c r="F8" s="4" t="inlineStr">
        <is>
          <t xml:space="preserve"> </t>
        </is>
      </c>
      <c r="G8" s="4" t="inlineStr">
        <is>
          <t xml:space="preserve"> </t>
        </is>
      </c>
      <c r="H8" s="4" t="inlineStr">
        <is>
          <t xml:space="preserve"> </t>
        </is>
      </c>
    </row>
    <row r="9">
      <c r="A9" s="4" t="inlineStr">
        <is>
          <t>Forfeitures of unvested restricted stock (in shares)</t>
        </is>
      </c>
      <c r="B9" s="4" t="inlineStr">
        <is>
          <t xml:space="preserve"> </t>
        </is>
      </c>
      <c r="C9" s="4" t="inlineStr">
        <is>
          <t xml:space="preserve"> </t>
        </is>
      </c>
      <c r="D9" s="5" t="n">
        <v>-14000</v>
      </c>
      <c r="E9" s="4" t="inlineStr">
        <is>
          <t xml:space="preserve"> </t>
        </is>
      </c>
      <c r="F9" s="4" t="inlineStr">
        <is>
          <t xml:space="preserve"> </t>
        </is>
      </c>
      <c r="G9" s="4" t="inlineStr">
        <is>
          <t xml:space="preserve"> </t>
        </is>
      </c>
      <c r="H9" s="4" t="inlineStr">
        <is>
          <t xml:space="preserve"> </t>
        </is>
      </c>
    </row>
    <row r="10">
      <c r="A10" s="4" t="inlineStr">
        <is>
          <t>Forfeitures of unvested restricted stock</t>
        </is>
      </c>
      <c r="B10" s="5" t="n">
        <v>0</v>
      </c>
      <c r="C10" s="5" t="n">
        <v>0</v>
      </c>
      <c r="D10" s="6" t="n">
        <v>0</v>
      </c>
      <c r="E10" s="5" t="n">
        <v>0</v>
      </c>
      <c r="F10" s="4" t="inlineStr">
        <is>
          <t xml:space="preserve"> </t>
        </is>
      </c>
      <c r="G10" s="4" t="inlineStr">
        <is>
          <t xml:space="preserve"> </t>
        </is>
      </c>
      <c r="H10" s="4" t="inlineStr">
        <is>
          <t xml:space="preserve"> </t>
        </is>
      </c>
    </row>
    <row r="11">
      <c r="A11" s="4" t="inlineStr">
        <is>
          <t>Vesting of restricted stock</t>
        </is>
      </c>
      <c r="B11" s="5" t="n">
        <v>6173</v>
      </c>
      <c r="C11" s="5" t="n">
        <v>6173</v>
      </c>
      <c r="D11" s="4" t="inlineStr">
        <is>
          <t xml:space="preserve"> </t>
        </is>
      </c>
      <c r="E11" s="5" t="n">
        <v>6173</v>
      </c>
      <c r="F11" s="4" t="inlineStr">
        <is>
          <t xml:space="preserve"> </t>
        </is>
      </c>
      <c r="G11" s="4" t="inlineStr">
        <is>
          <t xml:space="preserve"> </t>
        </is>
      </c>
      <c r="H11" s="4" t="inlineStr">
        <is>
          <t xml:space="preserve"> </t>
        </is>
      </c>
    </row>
    <row r="12">
      <c r="A12" s="4" t="inlineStr">
        <is>
          <t>Non-controlling interests acquired in business combination</t>
        </is>
      </c>
      <c r="B12" s="5" t="n">
        <v>8193</v>
      </c>
      <c r="C12" s="5" t="n">
        <v>0</v>
      </c>
      <c r="D12" s="4" t="inlineStr">
        <is>
          <t xml:space="preserve"> </t>
        </is>
      </c>
      <c r="E12" s="4" t="inlineStr">
        <is>
          <t xml:space="preserve"> </t>
        </is>
      </c>
      <c r="F12" s="4" t="inlineStr">
        <is>
          <t xml:space="preserve"> </t>
        </is>
      </c>
      <c r="G12" s="4" t="inlineStr">
        <is>
          <t xml:space="preserve"> </t>
        </is>
      </c>
      <c r="H12" s="5" t="n">
        <v>8193</v>
      </c>
    </row>
    <row r="13">
      <c r="A13" s="4" t="inlineStr">
        <is>
          <t>Distributions to and purchases of non-controlling interests</t>
        </is>
      </c>
      <c r="B13" s="5" t="n">
        <v>-14245</v>
      </c>
      <c r="C13" s="5" t="n">
        <v>-787</v>
      </c>
      <c r="D13" s="4" t="inlineStr">
        <is>
          <t xml:space="preserve"> </t>
        </is>
      </c>
      <c r="E13" s="5" t="n">
        <v>-787</v>
      </c>
      <c r="F13" s="4" t="inlineStr">
        <is>
          <t xml:space="preserve"> </t>
        </is>
      </c>
      <c r="G13" s="4" t="inlineStr">
        <is>
          <t xml:space="preserve"> </t>
        </is>
      </c>
      <c r="H13" s="5" t="n">
        <v>-13458</v>
      </c>
    </row>
    <row r="14">
      <c r="A14" s="4" t="inlineStr">
        <is>
          <t>Redemption value adjustment on non-controlling interests</t>
        </is>
      </c>
      <c r="B14" s="5" t="n">
        <v>-38405</v>
      </c>
      <c r="C14" s="5" t="n">
        <v>-38405</v>
      </c>
      <c r="D14" s="4" t="inlineStr">
        <is>
          <t xml:space="preserve"> </t>
        </is>
      </c>
      <c r="E14" s="4" t="inlineStr">
        <is>
          <t xml:space="preserve"> </t>
        </is>
      </c>
      <c r="F14" s="5" t="n">
        <v>-38405</v>
      </c>
      <c r="G14" s="4" t="inlineStr">
        <is>
          <t xml:space="preserve"> </t>
        </is>
      </c>
      <c r="H14" s="4" t="inlineStr">
        <is>
          <t xml:space="preserve"> </t>
        </is>
      </c>
    </row>
    <row r="15">
      <c r="A15" s="4" t="inlineStr">
        <is>
          <t>Other comprehensive income (loss)</t>
        </is>
      </c>
      <c r="B15" s="5" t="n">
        <v>8151</v>
      </c>
      <c r="C15" s="5" t="n">
        <v>8151</v>
      </c>
      <c r="D15" s="4" t="inlineStr">
        <is>
          <t xml:space="preserve"> </t>
        </is>
      </c>
      <c r="E15" s="4" t="inlineStr">
        <is>
          <t xml:space="preserve"> </t>
        </is>
      </c>
      <c r="F15" s="4" t="inlineStr">
        <is>
          <t xml:space="preserve"> </t>
        </is>
      </c>
      <c r="G15" s="5" t="n">
        <v>8151</v>
      </c>
      <c r="H15" s="4" t="inlineStr">
        <is>
          <t xml:space="preserve"> </t>
        </is>
      </c>
    </row>
    <row r="16">
      <c r="A16" s="4" t="inlineStr">
        <is>
          <t>Other</t>
        </is>
      </c>
      <c r="B16" s="5" t="n">
        <v>189</v>
      </c>
      <c r="C16" s="5" t="n">
        <v>-182</v>
      </c>
      <c r="D16" s="4" t="inlineStr">
        <is>
          <t xml:space="preserve"> </t>
        </is>
      </c>
      <c r="E16" s="5" t="n">
        <v>-178</v>
      </c>
      <c r="F16" s="5" t="n">
        <v>-4</v>
      </c>
      <c r="G16" s="4" t="inlineStr">
        <is>
          <t xml:space="preserve"> </t>
        </is>
      </c>
      <c r="H16" s="5" t="n">
        <v>371</v>
      </c>
    </row>
    <row r="17">
      <c r="A17" s="4" t="inlineStr">
        <is>
          <t>Ending balance (in shares) at Mar. 31, 2021</t>
        </is>
      </c>
      <c r="B17" s="4" t="inlineStr">
        <is>
          <t xml:space="preserve"> </t>
        </is>
      </c>
      <c r="C17" s="4" t="inlineStr">
        <is>
          <t xml:space="preserve"> </t>
        </is>
      </c>
      <c r="D17" s="5" t="n">
        <v>134838000</v>
      </c>
      <c r="E17" s="4" t="inlineStr">
        <is>
          <t xml:space="preserve"> </t>
        </is>
      </c>
      <c r="F17" s="4" t="inlineStr">
        <is>
          <t xml:space="preserve"> </t>
        </is>
      </c>
      <c r="G17" s="4" t="inlineStr">
        <is>
          <t xml:space="preserve"> </t>
        </is>
      </c>
      <c r="H17" s="4" t="inlineStr">
        <is>
          <t xml:space="preserve"> </t>
        </is>
      </c>
    </row>
    <row r="18">
      <c r="A18" s="4" t="inlineStr">
        <is>
          <t>Ending balance at Mar. 31, 2021</t>
        </is>
      </c>
      <c r="B18" s="5" t="n">
        <v>1350617</v>
      </c>
      <c r="C18" s="5" t="n">
        <v>1145976</v>
      </c>
      <c r="D18" s="6" t="n">
        <v>135</v>
      </c>
      <c r="E18" s="5" t="n">
        <v>514336</v>
      </c>
      <c r="F18" s="5" t="n">
        <v>625381</v>
      </c>
      <c r="G18" s="5" t="n">
        <v>6124</v>
      </c>
      <c r="H18" s="5" t="n">
        <v>204641</v>
      </c>
    </row>
    <row r="19">
      <c r="A19" s="4" t="inlineStr">
        <is>
          <t>Beginning balance (in shares) at Dec. 31, 2020</t>
        </is>
      </c>
      <c r="B19" s="4" t="inlineStr">
        <is>
          <t xml:space="preserve"> </t>
        </is>
      </c>
      <c r="C19" s="4" t="inlineStr">
        <is>
          <t xml:space="preserve"> </t>
        </is>
      </c>
      <c r="D19" s="5" t="n">
        <v>134850000</v>
      </c>
      <c r="E19" s="4" t="inlineStr">
        <is>
          <t xml:space="preserve"> </t>
        </is>
      </c>
      <c r="F19" s="4" t="inlineStr">
        <is>
          <t xml:space="preserve"> </t>
        </is>
      </c>
      <c r="G19" s="4" t="inlineStr">
        <is>
          <t xml:space="preserve"> </t>
        </is>
      </c>
      <c r="H19" s="4" t="inlineStr">
        <is>
          <t xml:space="preserve"> </t>
        </is>
      </c>
    </row>
    <row r="20">
      <c r="A20" s="4" t="inlineStr">
        <is>
          <t>Beginning balance at Dec. 31, 2020</t>
        </is>
      </c>
      <c r="B20" s="5" t="n">
        <v>1252973</v>
      </c>
      <c r="C20" s="5" t="n">
        <v>1060480</v>
      </c>
      <c r="D20" s="6" t="n">
        <v>135</v>
      </c>
      <c r="E20" s="5" t="n">
        <v>509128</v>
      </c>
      <c r="F20" s="5" t="n">
        <v>553244</v>
      </c>
      <c r="G20" s="5" t="n">
        <v>-2027</v>
      </c>
      <c r="H20" s="5" t="n">
        <v>19249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attributable to Select Medical Holdings Corporation</t>
        </is>
      </c>
      <c r="B22" s="5" t="n">
        <v>2754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n. 30, 2021</t>
        </is>
      </c>
      <c r="B23" s="4" t="inlineStr">
        <is>
          <t xml:space="preserve"> </t>
        </is>
      </c>
      <c r="C23" s="4" t="inlineStr">
        <is>
          <t xml:space="preserve"> </t>
        </is>
      </c>
      <c r="D23" s="5" t="n">
        <v>135005000</v>
      </c>
      <c r="E23" s="4" t="inlineStr">
        <is>
          <t xml:space="preserve"> </t>
        </is>
      </c>
      <c r="F23" s="4" t="inlineStr">
        <is>
          <t xml:space="preserve"> </t>
        </is>
      </c>
      <c r="G23" s="4" t="inlineStr">
        <is>
          <t xml:space="preserve"> </t>
        </is>
      </c>
      <c r="H23" s="4" t="inlineStr">
        <is>
          <t xml:space="preserve"> </t>
        </is>
      </c>
    </row>
    <row r="24">
      <c r="A24" s="4" t="inlineStr">
        <is>
          <t>Ending balance at Jun. 30, 2021</t>
        </is>
      </c>
      <c r="B24" s="5" t="n">
        <v>1449892</v>
      </c>
      <c r="C24" s="5" t="n">
        <v>1234225</v>
      </c>
      <c r="D24" s="6" t="n">
        <v>135</v>
      </c>
      <c r="E24" s="5" t="n">
        <v>516172</v>
      </c>
      <c r="F24" s="5" t="n">
        <v>713191</v>
      </c>
      <c r="G24" s="5" t="n">
        <v>4727</v>
      </c>
      <c r="H24" s="5" t="n">
        <v>215667</v>
      </c>
    </row>
    <row r="25">
      <c r="A25" s="4" t="inlineStr">
        <is>
          <t>Beginning balance (in shares) at Mar. 31, 2021</t>
        </is>
      </c>
      <c r="B25" s="4" t="inlineStr">
        <is>
          <t xml:space="preserve"> </t>
        </is>
      </c>
      <c r="C25" s="4" t="inlineStr">
        <is>
          <t xml:space="preserve"> </t>
        </is>
      </c>
      <c r="D25" s="5" t="n">
        <v>134838000</v>
      </c>
      <c r="E25" s="4" t="inlineStr">
        <is>
          <t xml:space="preserve"> </t>
        </is>
      </c>
      <c r="F25" s="4" t="inlineStr">
        <is>
          <t xml:space="preserve"> </t>
        </is>
      </c>
      <c r="G25" s="4" t="inlineStr">
        <is>
          <t xml:space="preserve"> </t>
        </is>
      </c>
      <c r="H25" s="4" t="inlineStr">
        <is>
          <t xml:space="preserve"> </t>
        </is>
      </c>
    </row>
    <row r="26">
      <c r="A26" s="4" t="inlineStr">
        <is>
          <t>Beginning balance at Mar. 31, 2021</t>
        </is>
      </c>
      <c r="B26" s="5" t="n">
        <v>1350617</v>
      </c>
      <c r="C26" s="5" t="n">
        <v>1145976</v>
      </c>
      <c r="D26" s="6" t="n">
        <v>135</v>
      </c>
      <c r="E26" s="5" t="n">
        <v>514336</v>
      </c>
      <c r="F26" s="5" t="n">
        <v>625381</v>
      </c>
      <c r="G26" s="5" t="n">
        <v>6124</v>
      </c>
      <c r="H26" s="5" t="n">
        <v>204641</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attributable to Select Medical Holdings Corporation</t>
        </is>
      </c>
      <c r="B28" s="5" t="n">
        <v>164894</v>
      </c>
      <c r="C28" s="5" t="n">
        <v>164894</v>
      </c>
      <c r="D28" s="4" t="inlineStr">
        <is>
          <t xml:space="preserve"> </t>
        </is>
      </c>
      <c r="E28" s="4" t="inlineStr">
        <is>
          <t xml:space="preserve"> </t>
        </is>
      </c>
      <c r="F28" s="5" t="n">
        <v>164894</v>
      </c>
      <c r="G28" s="4" t="inlineStr">
        <is>
          <t xml:space="preserve"> </t>
        </is>
      </c>
      <c r="H28" s="4" t="inlineStr">
        <is>
          <t xml:space="preserve"> </t>
        </is>
      </c>
    </row>
    <row r="29">
      <c r="A29" s="4" t="inlineStr">
        <is>
          <t>Net income attributable to non-controlling interests</t>
        </is>
      </c>
      <c r="B29" s="5" t="n">
        <v>13241</v>
      </c>
      <c r="C29" s="5" t="n">
        <v>0</v>
      </c>
      <c r="D29" s="4" t="inlineStr">
        <is>
          <t xml:space="preserve"> </t>
        </is>
      </c>
      <c r="E29" s="4" t="inlineStr">
        <is>
          <t xml:space="preserve"> </t>
        </is>
      </c>
      <c r="F29" s="4" t="inlineStr">
        <is>
          <t xml:space="preserve"> </t>
        </is>
      </c>
      <c r="G29" s="4" t="inlineStr">
        <is>
          <t xml:space="preserve"> </t>
        </is>
      </c>
      <c r="H29" s="5" t="n">
        <v>13241</v>
      </c>
    </row>
    <row r="30">
      <c r="A30" s="4" t="inlineStr">
        <is>
          <t>Cash dividends declared for common stockholders ($0.125 per share)</t>
        </is>
      </c>
      <c r="B30" s="5" t="n">
        <v>-16876</v>
      </c>
      <c r="C30" s="5" t="n">
        <v>-16876</v>
      </c>
      <c r="D30" s="4" t="inlineStr">
        <is>
          <t xml:space="preserve"> </t>
        </is>
      </c>
      <c r="E30" s="4" t="inlineStr">
        <is>
          <t xml:space="preserve"> </t>
        </is>
      </c>
      <c r="F30" s="5" t="n">
        <v>-16876</v>
      </c>
      <c r="G30" s="4" t="inlineStr">
        <is>
          <t xml:space="preserve"> </t>
        </is>
      </c>
      <c r="H30" s="4" t="inlineStr">
        <is>
          <t xml:space="preserve"> </t>
        </is>
      </c>
    </row>
    <row r="31">
      <c r="A31" s="4" t="inlineStr">
        <is>
          <t>Issuance of restricted stock (in shares)</t>
        </is>
      </c>
      <c r="B31" s="4" t="inlineStr">
        <is>
          <t xml:space="preserve"> </t>
        </is>
      </c>
      <c r="C31" s="4" t="inlineStr">
        <is>
          <t xml:space="preserve"> </t>
        </is>
      </c>
      <c r="D31" s="5" t="n">
        <v>211000</v>
      </c>
      <c r="E31" s="4" t="inlineStr">
        <is>
          <t xml:space="preserve"> </t>
        </is>
      </c>
      <c r="F31" s="4" t="inlineStr">
        <is>
          <t xml:space="preserve"> </t>
        </is>
      </c>
      <c r="G31" s="4" t="inlineStr">
        <is>
          <t xml:space="preserve"> </t>
        </is>
      </c>
      <c r="H31" s="4" t="inlineStr">
        <is>
          <t xml:space="preserve"> </t>
        </is>
      </c>
    </row>
    <row r="32">
      <c r="A32" s="4" t="inlineStr">
        <is>
          <t>Issuance of restricted stock</t>
        </is>
      </c>
      <c r="B32" s="5" t="n">
        <v>0</v>
      </c>
      <c r="C32" s="5" t="n">
        <v>0</v>
      </c>
      <c r="D32" s="6" t="n">
        <v>0</v>
      </c>
      <c r="E32" s="5" t="n">
        <v>0</v>
      </c>
      <c r="F32" s="4" t="inlineStr">
        <is>
          <t xml:space="preserve"> </t>
        </is>
      </c>
      <c r="G32" s="4" t="inlineStr">
        <is>
          <t xml:space="preserve"> </t>
        </is>
      </c>
      <c r="H32" s="4" t="inlineStr">
        <is>
          <t xml:space="preserve"> </t>
        </is>
      </c>
    </row>
    <row r="33">
      <c r="A33" s="4" t="inlineStr">
        <is>
          <t>Forfeitures of unvested restricted stock (in shares)</t>
        </is>
      </c>
      <c r="B33" s="4" t="inlineStr">
        <is>
          <t xml:space="preserve"> </t>
        </is>
      </c>
      <c r="C33" s="4" t="inlineStr">
        <is>
          <t xml:space="preserve"> </t>
        </is>
      </c>
      <c r="D33" s="5" t="n">
        <v>-2000</v>
      </c>
      <c r="E33" s="4" t="inlineStr">
        <is>
          <t xml:space="preserve"> </t>
        </is>
      </c>
      <c r="F33" s="4" t="inlineStr">
        <is>
          <t xml:space="preserve"> </t>
        </is>
      </c>
      <c r="G33" s="4" t="inlineStr">
        <is>
          <t xml:space="preserve"> </t>
        </is>
      </c>
      <c r="H33" s="4" t="inlineStr">
        <is>
          <t xml:space="preserve"> </t>
        </is>
      </c>
    </row>
    <row r="34">
      <c r="A34" s="4" t="inlineStr">
        <is>
          <t>Forfeitures of unvested restricted stock</t>
        </is>
      </c>
      <c r="B34" s="5" t="n">
        <v>0</v>
      </c>
      <c r="C34" s="5" t="n">
        <v>0</v>
      </c>
      <c r="D34" s="6" t="n">
        <v>0</v>
      </c>
      <c r="E34" s="5" t="n">
        <v>0</v>
      </c>
      <c r="F34" s="4" t="inlineStr">
        <is>
          <t xml:space="preserve"> </t>
        </is>
      </c>
      <c r="G34" s="4" t="inlineStr">
        <is>
          <t xml:space="preserve"> </t>
        </is>
      </c>
      <c r="H34" s="4" t="inlineStr">
        <is>
          <t xml:space="preserve"> </t>
        </is>
      </c>
    </row>
    <row r="35">
      <c r="A35" s="4" t="inlineStr">
        <is>
          <t>Vesting of restricted stock</t>
        </is>
      </c>
      <c r="B35" s="5" t="n">
        <v>6564</v>
      </c>
      <c r="C35" s="5" t="n">
        <v>6564</v>
      </c>
      <c r="D35" s="4" t="inlineStr">
        <is>
          <t xml:space="preserve"> </t>
        </is>
      </c>
      <c r="E35" s="5" t="n">
        <v>6564</v>
      </c>
      <c r="F35" s="4" t="inlineStr">
        <is>
          <t xml:space="preserve"> </t>
        </is>
      </c>
      <c r="G35" s="4" t="inlineStr">
        <is>
          <t xml:space="preserve"> </t>
        </is>
      </c>
      <c r="H35" s="4" t="inlineStr">
        <is>
          <t xml:space="preserve"> </t>
        </is>
      </c>
    </row>
    <row r="36">
      <c r="A36" s="4" t="inlineStr">
        <is>
          <t>Repurchase of common shares (in shares)</t>
        </is>
      </c>
      <c r="B36" s="4" t="inlineStr">
        <is>
          <t xml:space="preserve"> </t>
        </is>
      </c>
      <c r="C36" s="4" t="inlineStr">
        <is>
          <t xml:space="preserve"> </t>
        </is>
      </c>
      <c r="D36" s="5" t="n">
        <v>-42000</v>
      </c>
      <c r="E36" s="4" t="inlineStr">
        <is>
          <t xml:space="preserve"> </t>
        </is>
      </c>
      <c r="F36" s="4" t="inlineStr">
        <is>
          <t xml:space="preserve"> </t>
        </is>
      </c>
      <c r="G36" s="4" t="inlineStr">
        <is>
          <t xml:space="preserve"> </t>
        </is>
      </c>
      <c r="H36" s="4" t="inlineStr">
        <is>
          <t xml:space="preserve"> </t>
        </is>
      </c>
    </row>
    <row r="37">
      <c r="A37" s="4" t="inlineStr">
        <is>
          <t>Repurchase of common shares</t>
        </is>
      </c>
      <c r="B37" s="5" t="n">
        <v>-1610</v>
      </c>
      <c r="C37" s="5" t="n">
        <v>-1610</v>
      </c>
      <c r="D37" s="6" t="n">
        <v>0</v>
      </c>
      <c r="E37" s="5" t="n">
        <v>-707</v>
      </c>
      <c r="F37" s="5" t="n">
        <v>-903</v>
      </c>
      <c r="G37" s="4" t="inlineStr">
        <is>
          <t xml:space="preserve"> </t>
        </is>
      </c>
      <c r="H37" s="4" t="inlineStr">
        <is>
          <t xml:space="preserve"> </t>
        </is>
      </c>
    </row>
    <row r="38">
      <c r="A38" s="4" t="inlineStr">
        <is>
          <t>Issuance of non-controlling interests</t>
        </is>
      </c>
      <c r="B38" s="5" t="n">
        <v>5688</v>
      </c>
      <c r="C38" s="5" t="n">
        <v>-1051</v>
      </c>
      <c r="D38" s="4" t="inlineStr">
        <is>
          <t xml:space="preserve"> </t>
        </is>
      </c>
      <c r="E38" s="5" t="n">
        <v>-1051</v>
      </c>
      <c r="F38" s="4" t="inlineStr">
        <is>
          <t xml:space="preserve"> </t>
        </is>
      </c>
      <c r="G38" s="4" t="inlineStr">
        <is>
          <t xml:space="preserve"> </t>
        </is>
      </c>
      <c r="H38" s="5" t="n">
        <v>6739</v>
      </c>
    </row>
    <row r="39">
      <c r="A39" s="4" t="inlineStr">
        <is>
          <t>Distributions to and purchases of non-controlling interests</t>
        </is>
      </c>
      <c r="B39" s="5" t="n">
        <v>-12294</v>
      </c>
      <c r="C39" s="5" t="n">
        <v>-2970</v>
      </c>
      <c r="D39" s="4" t="inlineStr">
        <is>
          <t xml:space="preserve"> </t>
        </is>
      </c>
      <c r="E39" s="5" t="n">
        <v>-2970</v>
      </c>
      <c r="F39" s="4" t="inlineStr">
        <is>
          <t xml:space="preserve"> </t>
        </is>
      </c>
      <c r="G39" s="4" t="inlineStr">
        <is>
          <t xml:space="preserve"> </t>
        </is>
      </c>
      <c r="H39" s="5" t="n">
        <v>-9324</v>
      </c>
    </row>
    <row r="40">
      <c r="A40" s="4" t="inlineStr">
        <is>
          <t>Redemption value adjustment on non-controlling interests</t>
        </is>
      </c>
      <c r="B40" s="5" t="n">
        <v>-59370</v>
      </c>
      <c r="C40" s="5" t="n">
        <v>-59370</v>
      </c>
      <c r="D40" s="4" t="inlineStr">
        <is>
          <t xml:space="preserve"> </t>
        </is>
      </c>
      <c r="E40" s="4" t="inlineStr">
        <is>
          <t xml:space="preserve"> </t>
        </is>
      </c>
      <c r="F40" s="5" t="n">
        <v>-59370</v>
      </c>
      <c r="G40" s="4" t="inlineStr">
        <is>
          <t xml:space="preserve"> </t>
        </is>
      </c>
      <c r="H40" s="4" t="inlineStr">
        <is>
          <t xml:space="preserve"> </t>
        </is>
      </c>
    </row>
    <row r="41">
      <c r="A41" s="4" t="inlineStr">
        <is>
          <t>Other comprehensive income (loss)</t>
        </is>
      </c>
      <c r="B41" s="5" t="n">
        <v>-1397</v>
      </c>
      <c r="C41" s="5" t="n">
        <v>-1397</v>
      </c>
      <c r="D41" s="4" t="inlineStr">
        <is>
          <t xml:space="preserve"> </t>
        </is>
      </c>
      <c r="E41" s="4" t="inlineStr">
        <is>
          <t xml:space="preserve"> </t>
        </is>
      </c>
      <c r="F41" s="4" t="inlineStr">
        <is>
          <t xml:space="preserve"> </t>
        </is>
      </c>
      <c r="G41" s="5" t="n">
        <v>-1397</v>
      </c>
      <c r="H41" s="4" t="inlineStr">
        <is>
          <t xml:space="preserve"> </t>
        </is>
      </c>
    </row>
    <row r="42">
      <c r="A42" s="4" t="inlineStr">
        <is>
          <t>Other</t>
        </is>
      </c>
      <c r="B42" s="5" t="n">
        <v>435</v>
      </c>
      <c r="C42" s="5" t="n">
        <v>65</v>
      </c>
      <c r="D42" s="4" t="inlineStr">
        <is>
          <t xml:space="preserve"> </t>
        </is>
      </c>
      <c r="E42" s="4" t="inlineStr">
        <is>
          <t xml:space="preserve"> </t>
        </is>
      </c>
      <c r="F42" s="5" t="n">
        <v>65</v>
      </c>
      <c r="G42" s="4" t="inlineStr">
        <is>
          <t xml:space="preserve"> </t>
        </is>
      </c>
      <c r="H42" s="5" t="n">
        <v>370</v>
      </c>
    </row>
    <row r="43">
      <c r="A43" s="4" t="inlineStr">
        <is>
          <t>Ending balance (in shares) at Jun. 30, 2021</t>
        </is>
      </c>
      <c r="B43" s="4" t="inlineStr">
        <is>
          <t xml:space="preserve"> </t>
        </is>
      </c>
      <c r="C43" s="4" t="inlineStr">
        <is>
          <t xml:space="preserve"> </t>
        </is>
      </c>
      <c r="D43" s="5" t="n">
        <v>135005000</v>
      </c>
      <c r="E43" s="4" t="inlineStr">
        <is>
          <t xml:space="preserve"> </t>
        </is>
      </c>
      <c r="F43" s="4" t="inlineStr">
        <is>
          <t xml:space="preserve"> </t>
        </is>
      </c>
      <c r="G43" s="4" t="inlineStr">
        <is>
          <t xml:space="preserve"> </t>
        </is>
      </c>
      <c r="H43" s="4" t="inlineStr">
        <is>
          <t xml:space="preserve"> </t>
        </is>
      </c>
    </row>
    <row r="44">
      <c r="A44" s="4" t="inlineStr">
        <is>
          <t>Ending balance at Jun. 30, 2021</t>
        </is>
      </c>
      <c r="B44" s="6" t="n">
        <v>1449892</v>
      </c>
      <c r="C44" s="5" t="n">
        <v>1234225</v>
      </c>
      <c r="D44" s="6" t="n">
        <v>135</v>
      </c>
      <c r="E44" s="5" t="n">
        <v>516172</v>
      </c>
      <c r="F44" s="5" t="n">
        <v>713191</v>
      </c>
      <c r="G44" s="5" t="n">
        <v>4727</v>
      </c>
      <c r="H44" s="5" t="n">
        <v>215667</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dividend declared (in dollars per share)</t>
        </is>
      </c>
      <c r="B46" s="7" t="n">
        <v>0.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in shares) at Dec. 31, 2021</t>
        </is>
      </c>
      <c r="B47" s="5" t="n">
        <v>133884817</v>
      </c>
      <c r="C47" s="4" t="inlineStr">
        <is>
          <t xml:space="preserve"> </t>
        </is>
      </c>
      <c r="D47" s="5" t="n">
        <v>133884000</v>
      </c>
      <c r="E47" s="4" t="inlineStr">
        <is>
          <t xml:space="preserve"> </t>
        </is>
      </c>
      <c r="F47" s="4" t="inlineStr">
        <is>
          <t xml:space="preserve"> </t>
        </is>
      </c>
      <c r="G47" s="4" t="inlineStr">
        <is>
          <t xml:space="preserve"> </t>
        </is>
      </c>
      <c r="H47" s="4" t="inlineStr">
        <is>
          <t xml:space="preserve"> </t>
        </is>
      </c>
    </row>
    <row r="48">
      <c r="A48" s="4" t="inlineStr">
        <is>
          <t>Beginning balance at Dec. 31, 2021</t>
        </is>
      </c>
      <c r="B48" s="6" t="n">
        <v>1325902</v>
      </c>
      <c r="C48" s="5" t="n">
        <v>1109981</v>
      </c>
      <c r="D48" s="6" t="n">
        <v>134</v>
      </c>
      <c r="E48" s="5" t="n">
        <v>504314</v>
      </c>
      <c r="F48" s="5" t="n">
        <v>593251</v>
      </c>
      <c r="G48" s="5" t="n">
        <v>12282</v>
      </c>
      <c r="H48" s="5" t="n">
        <v>215921</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attributable to Select Medical Holdings Corporation</t>
        </is>
      </c>
      <c r="B50" s="5" t="n">
        <v>49117</v>
      </c>
      <c r="C50" s="5" t="n">
        <v>49117</v>
      </c>
      <c r="D50" s="4" t="inlineStr">
        <is>
          <t xml:space="preserve"> </t>
        </is>
      </c>
      <c r="E50" s="4" t="inlineStr">
        <is>
          <t xml:space="preserve"> </t>
        </is>
      </c>
      <c r="F50" s="5" t="n">
        <v>49117</v>
      </c>
      <c r="G50" s="4" t="inlineStr">
        <is>
          <t xml:space="preserve"> </t>
        </is>
      </c>
      <c r="H50" s="4" t="inlineStr">
        <is>
          <t xml:space="preserve"> </t>
        </is>
      </c>
    </row>
    <row r="51">
      <c r="A51" s="4" t="inlineStr">
        <is>
          <t>Net income attributable to non-controlling interests</t>
        </is>
      </c>
      <c r="B51" s="5" t="n">
        <v>4891</v>
      </c>
      <c r="C51" s="5" t="n">
        <v>0</v>
      </c>
      <c r="D51" s="4" t="inlineStr">
        <is>
          <t xml:space="preserve"> </t>
        </is>
      </c>
      <c r="E51" s="4" t="inlineStr">
        <is>
          <t xml:space="preserve"> </t>
        </is>
      </c>
      <c r="F51" s="4" t="inlineStr">
        <is>
          <t xml:space="preserve"> </t>
        </is>
      </c>
      <c r="G51" s="4" t="inlineStr">
        <is>
          <t xml:space="preserve"> </t>
        </is>
      </c>
      <c r="H51" s="5" t="n">
        <v>4891</v>
      </c>
    </row>
    <row r="52">
      <c r="A52" s="4" t="inlineStr">
        <is>
          <t>Cash dividends declared for common stockholders ($0.125 per share)</t>
        </is>
      </c>
      <c r="B52" s="5" t="n">
        <v>-16691</v>
      </c>
      <c r="C52" s="5" t="n">
        <v>-16691</v>
      </c>
      <c r="D52" s="4" t="inlineStr">
        <is>
          <t xml:space="preserve"> </t>
        </is>
      </c>
      <c r="E52" s="4" t="inlineStr">
        <is>
          <t xml:space="preserve"> </t>
        </is>
      </c>
      <c r="F52" s="5" t="n">
        <v>-16691</v>
      </c>
      <c r="G52" s="4" t="inlineStr">
        <is>
          <t xml:space="preserve"> </t>
        </is>
      </c>
      <c r="H52" s="4" t="inlineStr">
        <is>
          <t xml:space="preserve"> </t>
        </is>
      </c>
    </row>
    <row r="53">
      <c r="A53" s="4" t="inlineStr">
        <is>
          <t>Issuance of restricted stock (in shares)</t>
        </is>
      </c>
      <c r="B53" s="4" t="inlineStr">
        <is>
          <t xml:space="preserve"> </t>
        </is>
      </c>
      <c r="C53" s="4" t="inlineStr">
        <is>
          <t xml:space="preserve"> </t>
        </is>
      </c>
      <c r="D53" s="5" t="n">
        <v>13000</v>
      </c>
      <c r="E53" s="4" t="inlineStr">
        <is>
          <t xml:space="preserve"> </t>
        </is>
      </c>
      <c r="F53" s="4" t="inlineStr">
        <is>
          <t xml:space="preserve"> </t>
        </is>
      </c>
      <c r="G53" s="4" t="inlineStr">
        <is>
          <t xml:space="preserve"> </t>
        </is>
      </c>
      <c r="H53" s="4" t="inlineStr">
        <is>
          <t xml:space="preserve"> </t>
        </is>
      </c>
    </row>
    <row r="54">
      <c r="A54" s="4" t="inlineStr">
        <is>
          <t>Issuance of restricted stock</t>
        </is>
      </c>
      <c r="B54" s="5" t="n">
        <v>0</v>
      </c>
      <c r="C54" s="5" t="n">
        <v>0</v>
      </c>
      <c r="D54" s="6" t="n">
        <v>0</v>
      </c>
      <c r="E54" s="5" t="n">
        <v>0</v>
      </c>
      <c r="F54" s="4" t="inlineStr">
        <is>
          <t xml:space="preserve"> </t>
        </is>
      </c>
      <c r="G54" s="4" t="inlineStr">
        <is>
          <t xml:space="preserve"> </t>
        </is>
      </c>
      <c r="H54" s="4" t="inlineStr">
        <is>
          <t xml:space="preserve"> </t>
        </is>
      </c>
    </row>
    <row r="55">
      <c r="A55" s="4" t="inlineStr">
        <is>
          <t>Vesting of restricted stock</t>
        </is>
      </c>
      <c r="B55" s="5" t="n">
        <v>8288</v>
      </c>
      <c r="C55" s="5" t="n">
        <v>8288</v>
      </c>
      <c r="D55" s="4" t="inlineStr">
        <is>
          <t xml:space="preserve"> </t>
        </is>
      </c>
      <c r="E55" s="5" t="n">
        <v>8288</v>
      </c>
      <c r="F55" s="4" t="inlineStr">
        <is>
          <t xml:space="preserve"> </t>
        </is>
      </c>
      <c r="G55" s="4" t="inlineStr">
        <is>
          <t xml:space="preserve"> </t>
        </is>
      </c>
      <c r="H55" s="4" t="inlineStr">
        <is>
          <t xml:space="preserve"> </t>
        </is>
      </c>
    </row>
    <row r="56">
      <c r="A56" s="4" t="inlineStr">
        <is>
          <t>Repurchase of common shares (in shares)</t>
        </is>
      </c>
      <c r="B56" s="4" t="inlineStr">
        <is>
          <t xml:space="preserve"> </t>
        </is>
      </c>
      <c r="C56" s="4" t="inlineStr">
        <is>
          <t xml:space="preserve"> </t>
        </is>
      </c>
      <c r="D56" s="5" t="n">
        <v>-2128000</v>
      </c>
      <c r="E56" s="4" t="inlineStr">
        <is>
          <t xml:space="preserve"> </t>
        </is>
      </c>
      <c r="F56" s="4" t="inlineStr">
        <is>
          <t xml:space="preserve"> </t>
        </is>
      </c>
      <c r="G56" s="4" t="inlineStr">
        <is>
          <t xml:space="preserve"> </t>
        </is>
      </c>
      <c r="H56" s="4" t="inlineStr">
        <is>
          <t xml:space="preserve"> </t>
        </is>
      </c>
    </row>
    <row r="57">
      <c r="A57" s="4" t="inlineStr">
        <is>
          <t>Repurchase of common shares</t>
        </is>
      </c>
      <c r="B57" s="5" t="n">
        <v>-51676</v>
      </c>
      <c r="C57" s="5" t="n">
        <v>-51676</v>
      </c>
      <c r="D57" s="6" t="n">
        <v>-2</v>
      </c>
      <c r="E57" s="5" t="n">
        <v>-23459</v>
      </c>
      <c r="F57" s="5" t="n">
        <v>-28215</v>
      </c>
      <c r="G57" s="4" t="inlineStr">
        <is>
          <t xml:space="preserve"> </t>
        </is>
      </c>
      <c r="H57" s="4" t="inlineStr">
        <is>
          <t xml:space="preserve"> </t>
        </is>
      </c>
    </row>
    <row r="58">
      <c r="A58" s="4" t="inlineStr">
        <is>
          <t>Issuance of non-controlling interests</t>
        </is>
      </c>
      <c r="B58" s="5" t="n">
        <v>5229</v>
      </c>
      <c r="C58" s="5" t="n">
        <v>651</v>
      </c>
      <c r="D58" s="4" t="inlineStr">
        <is>
          <t xml:space="preserve"> </t>
        </is>
      </c>
      <c r="E58" s="5" t="n">
        <v>651</v>
      </c>
      <c r="F58" s="4" t="inlineStr">
        <is>
          <t xml:space="preserve"> </t>
        </is>
      </c>
      <c r="G58" s="4" t="inlineStr">
        <is>
          <t xml:space="preserve"> </t>
        </is>
      </c>
      <c r="H58" s="5" t="n">
        <v>4578</v>
      </c>
    </row>
    <row r="59">
      <c r="A59" s="4" t="inlineStr">
        <is>
          <t>Non-controlling interests acquired in business combination</t>
        </is>
      </c>
      <c r="B59" s="5" t="n">
        <v>12463</v>
      </c>
      <c r="C59" s="5" t="n">
        <v>0</v>
      </c>
      <c r="D59" s="4" t="inlineStr">
        <is>
          <t xml:space="preserve"> </t>
        </is>
      </c>
      <c r="E59" s="4" t="inlineStr">
        <is>
          <t xml:space="preserve"> </t>
        </is>
      </c>
      <c r="F59" s="4" t="inlineStr">
        <is>
          <t xml:space="preserve"> </t>
        </is>
      </c>
      <c r="G59" s="4" t="inlineStr">
        <is>
          <t xml:space="preserve"> </t>
        </is>
      </c>
      <c r="H59" s="5" t="n">
        <v>12463</v>
      </c>
    </row>
    <row r="60">
      <c r="A60" s="4" t="inlineStr">
        <is>
          <t>Distributions to and purchases of non-controlling interests</t>
        </is>
      </c>
      <c r="B60" s="5" t="n">
        <v>-9097</v>
      </c>
      <c r="C60" s="5" t="n">
        <v>0</v>
      </c>
      <c r="D60" s="4" t="inlineStr">
        <is>
          <t xml:space="preserve"> </t>
        </is>
      </c>
      <c r="E60" s="4" t="inlineStr">
        <is>
          <t xml:space="preserve"> </t>
        </is>
      </c>
      <c r="F60" s="4" t="inlineStr">
        <is>
          <t xml:space="preserve"> </t>
        </is>
      </c>
      <c r="G60" s="4" t="inlineStr">
        <is>
          <t xml:space="preserve"> </t>
        </is>
      </c>
      <c r="H60" s="5" t="n">
        <v>-9097</v>
      </c>
    </row>
    <row r="61">
      <c r="A61" s="4" t="inlineStr">
        <is>
          <t>Redemption value adjustment on non-controlling interests</t>
        </is>
      </c>
      <c r="B61" s="5" t="n">
        <v>-1381</v>
      </c>
      <c r="C61" s="5" t="n">
        <v>-1381</v>
      </c>
      <c r="D61" s="4" t="inlineStr">
        <is>
          <t xml:space="preserve"> </t>
        </is>
      </c>
      <c r="E61" s="4" t="inlineStr">
        <is>
          <t xml:space="preserve"> </t>
        </is>
      </c>
      <c r="F61" s="5" t="n">
        <v>-1381</v>
      </c>
      <c r="G61" s="4" t="inlineStr">
        <is>
          <t xml:space="preserve"> </t>
        </is>
      </c>
      <c r="H61" s="4" t="inlineStr">
        <is>
          <t xml:space="preserve"> </t>
        </is>
      </c>
    </row>
    <row r="62">
      <c r="A62" s="4" t="inlineStr">
        <is>
          <t>Other comprehensive income (loss)</t>
        </is>
      </c>
      <c r="B62" s="5" t="n">
        <v>39853</v>
      </c>
      <c r="C62" s="5" t="n">
        <v>39853</v>
      </c>
      <c r="D62" s="4" t="inlineStr">
        <is>
          <t xml:space="preserve"> </t>
        </is>
      </c>
      <c r="E62" s="4" t="inlineStr">
        <is>
          <t xml:space="preserve"> </t>
        </is>
      </c>
      <c r="F62" s="4" t="inlineStr">
        <is>
          <t xml:space="preserve"> </t>
        </is>
      </c>
      <c r="G62" s="5" t="n">
        <v>39853</v>
      </c>
      <c r="H62" s="4" t="inlineStr">
        <is>
          <t xml:space="preserve"> </t>
        </is>
      </c>
    </row>
    <row r="63">
      <c r="A63" s="4" t="inlineStr">
        <is>
          <t>Other</t>
        </is>
      </c>
      <c r="B63" s="5" t="n">
        <v>-2</v>
      </c>
      <c r="C63" s="5" t="n">
        <v>-2</v>
      </c>
      <c r="D63" s="4" t="inlineStr">
        <is>
          <t xml:space="preserve"> </t>
        </is>
      </c>
      <c r="E63" s="4" t="inlineStr">
        <is>
          <t xml:space="preserve"> </t>
        </is>
      </c>
      <c r="F63" s="5" t="n">
        <v>-2</v>
      </c>
      <c r="G63" s="4" t="inlineStr">
        <is>
          <t xml:space="preserve"> </t>
        </is>
      </c>
      <c r="H63" s="4" t="inlineStr">
        <is>
          <t xml:space="preserve"> </t>
        </is>
      </c>
    </row>
    <row r="64">
      <c r="A64" s="4" t="inlineStr">
        <is>
          <t>Ending balance (in shares) at Mar. 31, 2022</t>
        </is>
      </c>
      <c r="B64" s="4" t="inlineStr">
        <is>
          <t xml:space="preserve"> </t>
        </is>
      </c>
      <c r="C64" s="4" t="inlineStr">
        <is>
          <t xml:space="preserve"> </t>
        </is>
      </c>
      <c r="D64" s="5" t="n">
        <v>131769000</v>
      </c>
      <c r="E64" s="4" t="inlineStr">
        <is>
          <t xml:space="preserve"> </t>
        </is>
      </c>
      <c r="F64" s="4" t="inlineStr">
        <is>
          <t xml:space="preserve"> </t>
        </is>
      </c>
      <c r="G64" s="4" t="inlineStr">
        <is>
          <t xml:space="preserve"> </t>
        </is>
      </c>
      <c r="H64" s="4" t="inlineStr">
        <is>
          <t xml:space="preserve"> </t>
        </is>
      </c>
    </row>
    <row r="65">
      <c r="A65" s="4" t="inlineStr">
        <is>
          <t>Ending balance at Mar. 31, 2022</t>
        </is>
      </c>
      <c r="B65" s="6" t="n">
        <v>1366896</v>
      </c>
      <c r="C65" s="5" t="n">
        <v>1138140</v>
      </c>
      <c r="D65" s="6" t="n">
        <v>132</v>
      </c>
      <c r="E65" s="5" t="n">
        <v>489794</v>
      </c>
      <c r="F65" s="5" t="n">
        <v>596079</v>
      </c>
      <c r="G65" s="5" t="n">
        <v>52135</v>
      </c>
      <c r="H65" s="5" t="n">
        <v>228756</v>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dividend declared (in dollars per share)</t>
        </is>
      </c>
      <c r="B67" s="7" t="n">
        <v>0.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 (in shares) at Dec. 31, 2021</t>
        </is>
      </c>
      <c r="B68" s="5" t="n">
        <v>133884817</v>
      </c>
      <c r="C68" s="4" t="inlineStr">
        <is>
          <t xml:space="preserve"> </t>
        </is>
      </c>
      <c r="D68" s="5" t="n">
        <v>133884000</v>
      </c>
      <c r="E68" s="4" t="inlineStr">
        <is>
          <t xml:space="preserve"> </t>
        </is>
      </c>
      <c r="F68" s="4" t="inlineStr">
        <is>
          <t xml:space="preserve"> </t>
        </is>
      </c>
      <c r="G68" s="4" t="inlineStr">
        <is>
          <t xml:space="preserve"> </t>
        </is>
      </c>
      <c r="H68" s="4" t="inlineStr">
        <is>
          <t xml:space="preserve"> </t>
        </is>
      </c>
    </row>
    <row r="69">
      <c r="A69" s="4" t="inlineStr">
        <is>
          <t>Beginning balance at Dec. 31, 2021</t>
        </is>
      </c>
      <c r="B69" s="6" t="n">
        <v>1325902</v>
      </c>
      <c r="C69" s="5" t="n">
        <v>1109981</v>
      </c>
      <c r="D69" s="6" t="n">
        <v>134</v>
      </c>
      <c r="E69" s="5" t="n">
        <v>504314</v>
      </c>
      <c r="F69" s="5" t="n">
        <v>593251</v>
      </c>
      <c r="G69" s="5" t="n">
        <v>12282</v>
      </c>
      <c r="H69" s="5" t="n">
        <v>215921</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 attributable to Select Medical Holdings Corporation</t>
        </is>
      </c>
      <c r="B71" s="6" t="n">
        <v>10432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in shares) at Jun. 30, 2022</t>
        </is>
      </c>
      <c r="B72" s="5" t="n">
        <v>126491347</v>
      </c>
      <c r="C72" s="4" t="inlineStr">
        <is>
          <t xml:space="preserve"> </t>
        </is>
      </c>
      <c r="D72" s="5" t="n">
        <v>126491000</v>
      </c>
      <c r="E72" s="4" t="inlineStr">
        <is>
          <t xml:space="preserve"> </t>
        </is>
      </c>
      <c r="F72" s="4" t="inlineStr">
        <is>
          <t xml:space="preserve"> </t>
        </is>
      </c>
      <c r="G72" s="4" t="inlineStr">
        <is>
          <t xml:space="preserve"> </t>
        </is>
      </c>
      <c r="H72" s="4" t="inlineStr">
        <is>
          <t xml:space="preserve"> </t>
        </is>
      </c>
    </row>
    <row r="73">
      <c r="A73" s="4" t="inlineStr">
        <is>
          <t>Ending balance at Jun. 30, 2022</t>
        </is>
      </c>
      <c r="B73" s="6" t="n">
        <v>1303701</v>
      </c>
      <c r="C73" s="5" t="n">
        <v>1071413</v>
      </c>
      <c r="D73" s="6" t="n">
        <v>126</v>
      </c>
      <c r="E73" s="5" t="n">
        <v>441769</v>
      </c>
      <c r="F73" s="5" t="n">
        <v>565556</v>
      </c>
      <c r="G73" s="5" t="n">
        <v>63962</v>
      </c>
      <c r="H73" s="5" t="n">
        <v>232288</v>
      </c>
    </row>
    <row r="74">
      <c r="A74" s="4" t="inlineStr">
        <is>
          <t>Beginning balance (in shares) at Mar. 31, 2022</t>
        </is>
      </c>
      <c r="B74" s="4" t="inlineStr">
        <is>
          <t xml:space="preserve"> </t>
        </is>
      </c>
      <c r="C74" s="4" t="inlineStr">
        <is>
          <t xml:space="preserve"> </t>
        </is>
      </c>
      <c r="D74" s="5" t="n">
        <v>131769000</v>
      </c>
      <c r="E74" s="4" t="inlineStr">
        <is>
          <t xml:space="preserve"> </t>
        </is>
      </c>
      <c r="F74" s="4" t="inlineStr">
        <is>
          <t xml:space="preserve"> </t>
        </is>
      </c>
      <c r="G74" s="4" t="inlineStr">
        <is>
          <t xml:space="preserve"> </t>
        </is>
      </c>
      <c r="H74" s="4" t="inlineStr">
        <is>
          <t xml:space="preserve"> </t>
        </is>
      </c>
    </row>
    <row r="75">
      <c r="A75" s="4" t="inlineStr">
        <is>
          <t>Beginning balance at Mar. 31, 2022</t>
        </is>
      </c>
      <c r="B75" s="5" t="n">
        <v>1366896</v>
      </c>
      <c r="C75" s="5" t="n">
        <v>1138140</v>
      </c>
      <c r="D75" s="6" t="n">
        <v>132</v>
      </c>
      <c r="E75" s="5" t="n">
        <v>489794</v>
      </c>
      <c r="F75" s="5" t="n">
        <v>596079</v>
      </c>
      <c r="G75" s="5" t="n">
        <v>52135</v>
      </c>
      <c r="H75" s="5" t="n">
        <v>228756</v>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 attributable to Select Medical Holdings Corporation</t>
        </is>
      </c>
      <c r="B77" s="5" t="n">
        <v>55207</v>
      </c>
      <c r="C77" s="5" t="n">
        <v>55207</v>
      </c>
      <c r="D77" s="4" t="inlineStr">
        <is>
          <t xml:space="preserve"> </t>
        </is>
      </c>
      <c r="E77" s="4" t="inlineStr">
        <is>
          <t xml:space="preserve"> </t>
        </is>
      </c>
      <c r="F77" s="5" t="n">
        <v>55207</v>
      </c>
      <c r="G77" s="4" t="inlineStr">
        <is>
          <t xml:space="preserve"> </t>
        </is>
      </c>
      <c r="H77" s="4" t="inlineStr">
        <is>
          <t xml:space="preserve"> </t>
        </is>
      </c>
    </row>
    <row r="78">
      <c r="A78" s="4" t="inlineStr">
        <is>
          <t>Net income attributable to non-controlling interests</t>
        </is>
      </c>
      <c r="B78" s="5" t="n">
        <v>9155</v>
      </c>
      <c r="C78" s="5" t="n">
        <v>0</v>
      </c>
      <c r="D78" s="4" t="inlineStr">
        <is>
          <t xml:space="preserve"> </t>
        </is>
      </c>
      <c r="E78" s="4" t="inlineStr">
        <is>
          <t xml:space="preserve"> </t>
        </is>
      </c>
      <c r="F78" s="4" t="inlineStr">
        <is>
          <t xml:space="preserve"> </t>
        </is>
      </c>
      <c r="G78" s="4" t="inlineStr">
        <is>
          <t xml:space="preserve"> </t>
        </is>
      </c>
      <c r="H78" s="5" t="n">
        <v>9155</v>
      </c>
    </row>
    <row r="79">
      <c r="A79" s="4" t="inlineStr">
        <is>
          <t>Cash dividends declared for common stockholders ($0.125 per share)</t>
        </is>
      </c>
      <c r="B79" s="5" t="n">
        <v>-16108</v>
      </c>
      <c r="C79" s="5" t="n">
        <v>-16108</v>
      </c>
      <c r="D79" s="4" t="inlineStr">
        <is>
          <t xml:space="preserve"> </t>
        </is>
      </c>
      <c r="E79" s="4" t="inlineStr">
        <is>
          <t xml:space="preserve"> </t>
        </is>
      </c>
      <c r="F79" s="5" t="n">
        <v>-16108</v>
      </c>
      <c r="G79" s="4" t="inlineStr">
        <is>
          <t xml:space="preserve"> </t>
        </is>
      </c>
      <c r="H79" s="4" t="inlineStr">
        <is>
          <t xml:space="preserve"> </t>
        </is>
      </c>
    </row>
    <row r="80">
      <c r="A80" s="4" t="inlineStr">
        <is>
          <t>Issuance of restricted stock (in shares)</t>
        </is>
      </c>
      <c r="B80" s="4" t="inlineStr">
        <is>
          <t xml:space="preserve"> </t>
        </is>
      </c>
      <c r="C80" s="4" t="inlineStr">
        <is>
          <t xml:space="preserve"> </t>
        </is>
      </c>
      <c r="D80" s="5" t="n">
        <v>211000</v>
      </c>
      <c r="E80" s="4" t="inlineStr">
        <is>
          <t xml:space="preserve"> </t>
        </is>
      </c>
      <c r="F80" s="4" t="inlineStr">
        <is>
          <t xml:space="preserve"> </t>
        </is>
      </c>
      <c r="G80" s="4" t="inlineStr">
        <is>
          <t xml:space="preserve"> </t>
        </is>
      </c>
      <c r="H80" s="4" t="inlineStr">
        <is>
          <t xml:space="preserve"> </t>
        </is>
      </c>
    </row>
    <row r="81">
      <c r="A81" s="4" t="inlineStr">
        <is>
          <t>Issuance of restricted stock</t>
        </is>
      </c>
      <c r="B81" s="5" t="n">
        <v>0</v>
      </c>
      <c r="C81" s="5" t="n">
        <v>0</v>
      </c>
      <c r="D81" s="6" t="n">
        <v>0</v>
      </c>
      <c r="E81" s="5" t="n">
        <v>0</v>
      </c>
      <c r="F81" s="4" t="inlineStr">
        <is>
          <t xml:space="preserve"> </t>
        </is>
      </c>
      <c r="G81" s="4" t="inlineStr">
        <is>
          <t xml:space="preserve"> </t>
        </is>
      </c>
      <c r="H81" s="4" t="inlineStr">
        <is>
          <t xml:space="preserve"> </t>
        </is>
      </c>
    </row>
    <row r="82">
      <c r="A82" s="4" t="inlineStr">
        <is>
          <t>Forfeitures of unvested restricted stock (in shares)</t>
        </is>
      </c>
      <c r="B82" s="4" t="inlineStr">
        <is>
          <t xml:space="preserve"> </t>
        </is>
      </c>
      <c r="C82" s="4" t="inlineStr">
        <is>
          <t xml:space="preserve"> </t>
        </is>
      </c>
      <c r="D82" s="5" t="n">
        <v>-6000</v>
      </c>
      <c r="E82" s="4" t="inlineStr">
        <is>
          <t xml:space="preserve"> </t>
        </is>
      </c>
      <c r="F82" s="4" t="inlineStr">
        <is>
          <t xml:space="preserve"> </t>
        </is>
      </c>
      <c r="G82" s="4" t="inlineStr">
        <is>
          <t xml:space="preserve"> </t>
        </is>
      </c>
      <c r="H82" s="4" t="inlineStr">
        <is>
          <t xml:space="preserve"> </t>
        </is>
      </c>
    </row>
    <row r="83">
      <c r="A83" s="4" t="inlineStr">
        <is>
          <t>Forfeitures of unvested restricted stock</t>
        </is>
      </c>
      <c r="B83" s="5" t="n">
        <v>3</v>
      </c>
      <c r="C83" s="5" t="n">
        <v>3</v>
      </c>
      <c r="D83" s="6" t="n">
        <v>0</v>
      </c>
      <c r="E83" s="5" t="n">
        <v>0</v>
      </c>
      <c r="F83" s="5" t="n">
        <v>3</v>
      </c>
      <c r="G83" s="4" t="inlineStr">
        <is>
          <t xml:space="preserve"> </t>
        </is>
      </c>
      <c r="H83" s="4" t="inlineStr">
        <is>
          <t xml:space="preserve"> </t>
        </is>
      </c>
    </row>
    <row r="84">
      <c r="A84" s="4" t="inlineStr">
        <is>
          <t>Vesting of restricted stock</t>
        </is>
      </c>
      <c r="B84" s="5" t="n">
        <v>8406</v>
      </c>
      <c r="C84" s="5" t="n">
        <v>8406</v>
      </c>
      <c r="D84" s="4" t="inlineStr">
        <is>
          <t xml:space="preserve"> </t>
        </is>
      </c>
      <c r="E84" s="5" t="n">
        <v>8406</v>
      </c>
      <c r="F84" s="4" t="inlineStr">
        <is>
          <t xml:space="preserve"> </t>
        </is>
      </c>
      <c r="G84" s="4" t="inlineStr">
        <is>
          <t xml:space="preserve"> </t>
        </is>
      </c>
      <c r="H84" s="4" t="inlineStr">
        <is>
          <t xml:space="preserve"> </t>
        </is>
      </c>
    </row>
    <row r="85">
      <c r="A85" s="4" t="inlineStr">
        <is>
          <t>Repurchase of common shares (in shares)</t>
        </is>
      </c>
      <c r="B85" s="4" t="inlineStr">
        <is>
          <t xml:space="preserve"> </t>
        </is>
      </c>
      <c r="C85" s="4" t="inlineStr">
        <is>
          <t xml:space="preserve"> </t>
        </is>
      </c>
      <c r="D85" s="5" t="n">
        <v>-5483000</v>
      </c>
      <c r="E85" s="4" t="inlineStr">
        <is>
          <t xml:space="preserve"> </t>
        </is>
      </c>
      <c r="F85" s="4" t="inlineStr">
        <is>
          <t xml:space="preserve"> </t>
        </is>
      </c>
      <c r="G85" s="4" t="inlineStr">
        <is>
          <t xml:space="preserve"> </t>
        </is>
      </c>
      <c r="H85" s="4" t="inlineStr">
        <is>
          <t xml:space="preserve"> </t>
        </is>
      </c>
    </row>
    <row r="86">
      <c r="A86" s="4" t="inlineStr">
        <is>
          <t>Repurchase of common shares</t>
        </is>
      </c>
      <c r="B86" s="5" t="n">
        <v>-126947</v>
      </c>
      <c r="C86" s="5" t="n">
        <v>-126947</v>
      </c>
      <c r="D86" s="6" t="n">
        <v>-6</v>
      </c>
      <c r="E86" s="5" t="n">
        <v>-56965</v>
      </c>
      <c r="F86" s="5" t="n">
        <v>-69976</v>
      </c>
      <c r="G86" s="4" t="inlineStr">
        <is>
          <t xml:space="preserve"> </t>
        </is>
      </c>
      <c r="H86" s="4" t="inlineStr">
        <is>
          <t xml:space="preserve"> </t>
        </is>
      </c>
    </row>
    <row r="87">
      <c r="A87" s="4" t="inlineStr">
        <is>
          <t>Issuance of non-controlling interests</t>
        </is>
      </c>
      <c r="B87" s="5" t="n">
        <v>1725</v>
      </c>
      <c r="C87" s="5" t="n">
        <v>0</v>
      </c>
      <c r="D87" s="4" t="inlineStr">
        <is>
          <t xml:space="preserve"> </t>
        </is>
      </c>
      <c r="E87" s="4" t="inlineStr">
        <is>
          <t xml:space="preserve"> </t>
        </is>
      </c>
      <c r="F87" s="4" t="inlineStr">
        <is>
          <t xml:space="preserve"> </t>
        </is>
      </c>
      <c r="G87" s="4" t="inlineStr">
        <is>
          <t xml:space="preserve"> </t>
        </is>
      </c>
      <c r="H87" s="5" t="n">
        <v>1725</v>
      </c>
    </row>
    <row r="88">
      <c r="A88" s="4" t="inlineStr">
        <is>
          <t>Distributions to and purchases of non-controlling interests</t>
        </is>
      </c>
      <c r="B88" s="5" t="n">
        <v>-6814</v>
      </c>
      <c r="C88" s="5" t="n">
        <v>534</v>
      </c>
      <c r="D88" s="4" t="inlineStr">
        <is>
          <t xml:space="preserve"> </t>
        </is>
      </c>
      <c r="E88" s="5" t="n">
        <v>534</v>
      </c>
      <c r="F88" s="4" t="inlineStr">
        <is>
          <t xml:space="preserve"> </t>
        </is>
      </c>
      <c r="G88" s="4" t="inlineStr">
        <is>
          <t xml:space="preserve"> </t>
        </is>
      </c>
      <c r="H88" s="5" t="n">
        <v>-7348</v>
      </c>
    </row>
    <row r="89">
      <c r="A89" s="4" t="inlineStr">
        <is>
          <t>Redemption value adjustment on non-controlling interests</t>
        </is>
      </c>
      <c r="B89" s="5" t="n">
        <v>355</v>
      </c>
      <c r="C89" s="5" t="n">
        <v>355</v>
      </c>
      <c r="D89" s="4" t="inlineStr">
        <is>
          <t xml:space="preserve"> </t>
        </is>
      </c>
      <c r="E89" s="4" t="inlineStr">
        <is>
          <t xml:space="preserve"> </t>
        </is>
      </c>
      <c r="F89" s="5" t="n">
        <v>355</v>
      </c>
      <c r="G89" s="4" t="inlineStr">
        <is>
          <t xml:space="preserve"> </t>
        </is>
      </c>
      <c r="H89" s="4" t="inlineStr">
        <is>
          <t xml:space="preserve"> </t>
        </is>
      </c>
    </row>
    <row r="90">
      <c r="A90" s="4" t="inlineStr">
        <is>
          <t>Other comprehensive income (loss)</t>
        </is>
      </c>
      <c r="B90" s="5" t="n">
        <v>11827</v>
      </c>
      <c r="C90" s="5" t="n">
        <v>11827</v>
      </c>
      <c r="D90" s="4" t="inlineStr">
        <is>
          <t xml:space="preserve"> </t>
        </is>
      </c>
      <c r="E90" s="4" t="inlineStr">
        <is>
          <t xml:space="preserve"> </t>
        </is>
      </c>
      <c r="F90" s="4" t="inlineStr">
        <is>
          <t xml:space="preserve"> </t>
        </is>
      </c>
      <c r="G90" s="5" t="n">
        <v>11827</v>
      </c>
      <c r="H90" s="4" t="inlineStr">
        <is>
          <t xml:space="preserve"> </t>
        </is>
      </c>
    </row>
    <row r="91">
      <c r="A91" s="4" t="inlineStr">
        <is>
          <t>Other</t>
        </is>
      </c>
      <c r="B91" s="6" t="n">
        <v>-4</v>
      </c>
      <c r="C91" s="5" t="n">
        <v>-4</v>
      </c>
      <c r="D91" s="4" t="inlineStr">
        <is>
          <t xml:space="preserve"> </t>
        </is>
      </c>
      <c r="E91" s="4" t="inlineStr">
        <is>
          <t xml:space="preserve"> </t>
        </is>
      </c>
      <c r="F91" s="5" t="n">
        <v>-4</v>
      </c>
      <c r="G91" s="4" t="inlineStr">
        <is>
          <t xml:space="preserve"> </t>
        </is>
      </c>
      <c r="H91" s="4" t="inlineStr">
        <is>
          <t xml:space="preserve"> </t>
        </is>
      </c>
    </row>
    <row r="92">
      <c r="A92" s="4" t="inlineStr">
        <is>
          <t>Ending balance (in shares) at Jun. 30, 2022</t>
        </is>
      </c>
      <c r="B92" s="5" t="n">
        <v>126491347</v>
      </c>
      <c r="C92" s="4" t="inlineStr">
        <is>
          <t xml:space="preserve"> </t>
        </is>
      </c>
      <c r="D92" s="5" t="n">
        <v>126491000</v>
      </c>
      <c r="E92" s="4" t="inlineStr">
        <is>
          <t xml:space="preserve"> </t>
        </is>
      </c>
      <c r="F92" s="4" t="inlineStr">
        <is>
          <t xml:space="preserve"> </t>
        </is>
      </c>
      <c r="G92" s="4" t="inlineStr">
        <is>
          <t xml:space="preserve"> </t>
        </is>
      </c>
      <c r="H92" s="4" t="inlineStr">
        <is>
          <t xml:space="preserve"> </t>
        </is>
      </c>
    </row>
    <row r="93">
      <c r="A93" s="4" t="inlineStr">
        <is>
          <t>Ending balance at Jun. 30, 2022</t>
        </is>
      </c>
      <c r="B93" s="6" t="n">
        <v>1303701</v>
      </c>
      <c r="C93" s="6" t="n">
        <v>1071413</v>
      </c>
      <c r="D93" s="6" t="n">
        <v>126</v>
      </c>
      <c r="E93" s="6" t="n">
        <v>441769</v>
      </c>
      <c r="F93" s="6" t="n">
        <v>565556</v>
      </c>
      <c r="G93" s="6" t="n">
        <v>63962</v>
      </c>
      <c r="H93" s="6" t="n">
        <v>232288</v>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sh dividend declared (in dollars per share)</t>
        </is>
      </c>
      <c r="B95" s="7" t="n">
        <v>0.1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Equity and Income (unaudited) (Parenthetical) - $ / shares</t>
        </is>
      </c>
      <c r="B1" s="2" t="inlineStr">
        <is>
          <t>3 Months Ended</t>
        </is>
      </c>
    </row>
    <row r="2">
      <c r="B2" s="2" t="inlineStr">
        <is>
          <t>Jun. 30, 2022</t>
        </is>
      </c>
      <c r="C2" s="2" t="inlineStr">
        <is>
          <t>Mar. 31,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in dollars per share)</t>
        </is>
      </c>
      <c r="B4" s="7" t="n">
        <v>0.125</v>
      </c>
      <c r="C4" s="7" t="n">
        <v>0.125</v>
      </c>
      <c r="D4" s="7" t="n">
        <v>0.1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22188</v>
      </c>
      <c r="C4" s="6" t="n">
        <v>333422</v>
      </c>
    </row>
    <row r="5">
      <c r="A5" s="3" t="inlineStr">
        <is>
          <t>Adjustments to reconcile net income to net cash provided by operating activities:</t>
        </is>
      </c>
      <c r="B5" s="4" t="inlineStr">
        <is>
          <t xml:space="preserve"> </t>
        </is>
      </c>
      <c r="C5" s="4" t="inlineStr">
        <is>
          <t xml:space="preserve"> </t>
        </is>
      </c>
    </row>
    <row r="6">
      <c r="A6" s="4" t="inlineStr">
        <is>
          <t>Distributions from unconsolidated subsidiaries</t>
        </is>
      </c>
      <c r="B6" s="5" t="n">
        <v>11140</v>
      </c>
      <c r="C6" s="5" t="n">
        <v>19384</v>
      </c>
    </row>
    <row r="7">
      <c r="A7" s="4" t="inlineStr">
        <is>
          <t>Depreciation and amortization</t>
        </is>
      </c>
      <c r="B7" s="5" t="n">
        <v>102120</v>
      </c>
      <c r="C7" s="5" t="n">
        <v>100574</v>
      </c>
    </row>
    <row r="8">
      <c r="A8" s="4" t="inlineStr">
        <is>
          <t>Provision for expected credit losses</t>
        </is>
      </c>
      <c r="B8" s="5" t="n">
        <v>111</v>
      </c>
      <c r="C8" s="5" t="n">
        <v>212</v>
      </c>
    </row>
    <row r="9">
      <c r="A9" s="4" t="inlineStr">
        <is>
          <t>Equity in earnings of unconsolidated subsidiaries</t>
        </is>
      </c>
      <c r="B9" s="5" t="n">
        <v>-11564</v>
      </c>
      <c r="C9" s="5" t="n">
        <v>-21728</v>
      </c>
    </row>
    <row r="10">
      <c r="A10" s="4" t="inlineStr">
        <is>
          <t>Loss (gain) on sale or disposal of assets</t>
        </is>
      </c>
      <c r="B10" s="5" t="n">
        <v>-1476</v>
      </c>
      <c r="C10" s="5" t="n">
        <v>494</v>
      </c>
    </row>
    <row r="11">
      <c r="A11" s="4" t="inlineStr">
        <is>
          <t>Stock compensation expense</t>
        </is>
      </c>
      <c r="B11" s="5" t="n">
        <v>17769</v>
      </c>
      <c r="C11" s="5" t="n">
        <v>13808</v>
      </c>
    </row>
    <row r="12">
      <c r="A12" s="4" t="inlineStr">
        <is>
          <t>Amortization of debt discount, premium and issuance costs</t>
        </is>
      </c>
      <c r="B12" s="5" t="n">
        <v>1123</v>
      </c>
      <c r="C12" s="5" t="n">
        <v>1095</v>
      </c>
    </row>
    <row r="13">
      <c r="A13" s="4" t="inlineStr">
        <is>
          <t>Deferred income taxes</t>
        </is>
      </c>
      <c r="B13" s="5" t="n">
        <v>-1965</v>
      </c>
      <c r="C13" s="5" t="n">
        <v>-8323</v>
      </c>
    </row>
    <row r="14">
      <c r="A14" s="3" t="inlineStr">
        <is>
          <t>Changes in operating assets and liabilities, net of effects of business combinations:</t>
        </is>
      </c>
      <c r="B14" s="4" t="inlineStr">
        <is>
          <t xml:space="preserve"> </t>
        </is>
      </c>
      <c r="C14" s="4" t="inlineStr">
        <is>
          <t xml:space="preserve"> </t>
        </is>
      </c>
    </row>
    <row r="15">
      <c r="A15" s="4" t="inlineStr">
        <is>
          <t>Accounts receivable</t>
        </is>
      </c>
      <c r="B15" s="5" t="n">
        <v>-32431</v>
      </c>
      <c r="C15" s="5" t="n">
        <v>-31751</v>
      </c>
    </row>
    <row r="16">
      <c r="A16" s="4" t="inlineStr">
        <is>
          <t>Other current assets</t>
        </is>
      </c>
      <c r="B16" s="5" t="n">
        <v>-2128</v>
      </c>
      <c r="C16" s="5" t="n">
        <v>-12856</v>
      </c>
    </row>
    <row r="17">
      <c r="A17" s="4" t="inlineStr">
        <is>
          <t>Other assets</t>
        </is>
      </c>
      <c r="B17" s="5" t="n">
        <v>1275</v>
      </c>
      <c r="C17" s="5" t="n">
        <v>-11984</v>
      </c>
    </row>
    <row r="18">
      <c r="A18" s="4" t="inlineStr">
        <is>
          <t>Accounts payable</t>
        </is>
      </c>
      <c r="B18" s="5" t="n">
        <v>4879</v>
      </c>
      <c r="C18" s="5" t="n">
        <v>18881</v>
      </c>
    </row>
    <row r="19">
      <c r="A19" s="4" t="inlineStr">
        <is>
          <t>Accrued expenses</t>
        </is>
      </c>
      <c r="B19" s="5" t="n">
        <v>20488</v>
      </c>
      <c r="C19" s="5" t="n">
        <v>71034</v>
      </c>
    </row>
    <row r="20">
      <c r="A20" s="4" t="inlineStr">
        <is>
          <t>Government advances</t>
        </is>
      </c>
      <c r="B20" s="5" t="n">
        <v>-77319</v>
      </c>
      <c r="C20" s="5" t="n">
        <v>-73703</v>
      </c>
    </row>
    <row r="21">
      <c r="A21" s="4" t="inlineStr">
        <is>
          <t>Unearned government assistance</t>
        </is>
      </c>
      <c r="B21" s="5" t="n">
        <v>493</v>
      </c>
      <c r="C21" s="5" t="n">
        <v>-78509</v>
      </c>
    </row>
    <row r="22">
      <c r="A22" s="4" t="inlineStr">
        <is>
          <t>Income taxes</t>
        </is>
      </c>
      <c r="B22" s="5" t="n">
        <v>23315</v>
      </c>
      <c r="C22" s="5" t="n">
        <v>42976</v>
      </c>
    </row>
    <row r="23">
      <c r="A23" s="4" t="inlineStr">
        <is>
          <t>Net cash provided by operating activities</t>
        </is>
      </c>
      <c r="B23" s="5" t="n">
        <v>178018</v>
      </c>
      <c r="C23" s="5" t="n">
        <v>363026</v>
      </c>
    </row>
    <row r="24">
      <c r="A24" s="3" t="inlineStr">
        <is>
          <t>Investing activities</t>
        </is>
      </c>
      <c r="B24" s="4" t="inlineStr">
        <is>
          <t xml:space="preserve"> </t>
        </is>
      </c>
      <c r="C24" s="4" t="inlineStr">
        <is>
          <t xml:space="preserve"> </t>
        </is>
      </c>
    </row>
    <row r="25">
      <c r="A25" s="4" t="inlineStr">
        <is>
          <t>Business combinations, net of cash acquired</t>
        </is>
      </c>
      <c r="B25" s="5" t="n">
        <v>-19241</v>
      </c>
      <c r="C25" s="5" t="n">
        <v>-10081</v>
      </c>
    </row>
    <row r="26">
      <c r="A26" s="4" t="inlineStr">
        <is>
          <t>Purchases of property and equipment</t>
        </is>
      </c>
      <c r="B26" s="5" t="n">
        <v>-93177</v>
      </c>
      <c r="C26" s="5" t="n">
        <v>-76442</v>
      </c>
    </row>
    <row r="27">
      <c r="A27" s="4" t="inlineStr">
        <is>
          <t>Investment in businesses</t>
        </is>
      </c>
      <c r="B27" s="5" t="n">
        <v>-6990</v>
      </c>
      <c r="C27" s="5" t="n">
        <v>-11185</v>
      </c>
    </row>
    <row r="28">
      <c r="A28" s="4" t="inlineStr">
        <is>
          <t>Proceeds from sale of assets</t>
        </is>
      </c>
      <c r="B28" s="5" t="n">
        <v>5314</v>
      </c>
      <c r="C28" s="5" t="n">
        <v>9463</v>
      </c>
    </row>
    <row r="29">
      <c r="A29" s="4" t="inlineStr">
        <is>
          <t>Net cash used in investing activities</t>
        </is>
      </c>
      <c r="B29" s="5" t="n">
        <v>-114094</v>
      </c>
      <c r="C29" s="5" t="n">
        <v>-88245</v>
      </c>
    </row>
    <row r="30">
      <c r="A30" s="3" t="inlineStr">
        <is>
          <t>Financing activities</t>
        </is>
      </c>
      <c r="B30" s="4" t="inlineStr">
        <is>
          <t xml:space="preserve"> </t>
        </is>
      </c>
      <c r="C30" s="4" t="inlineStr">
        <is>
          <t xml:space="preserve"> </t>
        </is>
      </c>
    </row>
    <row r="31">
      <c r="A31" s="4" t="inlineStr">
        <is>
          <t>Borrowings on revolving facilities</t>
        </is>
      </c>
      <c r="B31" s="5" t="n">
        <v>565000</v>
      </c>
      <c r="C31" s="5" t="n">
        <v>0</v>
      </c>
    </row>
    <row r="32">
      <c r="A32" s="4" t="inlineStr">
        <is>
          <t>Payments on revolving facilities</t>
        </is>
      </c>
      <c r="B32" s="5" t="n">
        <v>-375000</v>
      </c>
      <c r="C32" s="5" t="n">
        <v>0</v>
      </c>
    </row>
    <row r="33">
      <c r="A33" s="4" t="inlineStr">
        <is>
          <t>Borrowings of other debt</t>
        </is>
      </c>
      <c r="B33" s="5" t="n">
        <v>17494</v>
      </c>
      <c r="C33" s="5" t="n">
        <v>8915</v>
      </c>
    </row>
    <row r="34">
      <c r="A34" s="4" t="inlineStr">
        <is>
          <t>Principal payments on other debt</t>
        </is>
      </c>
      <c r="B34" s="5" t="n">
        <v>-16874</v>
      </c>
      <c r="C34" s="5" t="n">
        <v>-15314</v>
      </c>
    </row>
    <row r="35">
      <c r="A35" s="4" t="inlineStr">
        <is>
          <t>Dividends paid to common stockholders</t>
        </is>
      </c>
      <c r="B35" s="5" t="n">
        <v>-32799</v>
      </c>
      <c r="C35" s="5" t="n">
        <v>-16876</v>
      </c>
    </row>
    <row r="36">
      <c r="A36" s="4" t="inlineStr">
        <is>
          <t>Repurchase of common stock</t>
        </is>
      </c>
      <c r="B36" s="5" t="n">
        <v>-178623</v>
      </c>
      <c r="C36" s="5" t="n">
        <v>-1610</v>
      </c>
    </row>
    <row r="37">
      <c r="A37" s="4" t="inlineStr">
        <is>
          <t>Decrease in overdrafts</t>
        </is>
      </c>
      <c r="B37" s="5" t="n">
        <v>-11055</v>
      </c>
      <c r="C37" s="5" t="n">
        <v>0</v>
      </c>
    </row>
    <row r="38">
      <c r="A38" s="4" t="inlineStr">
        <is>
          <t>Proceeds from issuance of non-controlling interests</t>
        </is>
      </c>
      <c r="B38" s="5" t="n">
        <v>6955</v>
      </c>
      <c r="C38" s="5" t="n">
        <v>5688</v>
      </c>
    </row>
    <row r="39">
      <c r="A39" s="4" t="inlineStr">
        <is>
          <t>Distributions to and purchases of non-controlling interests</t>
        </is>
      </c>
      <c r="B39" s="5" t="n">
        <v>-18663</v>
      </c>
      <c r="C39" s="5" t="n">
        <v>-29152</v>
      </c>
    </row>
    <row r="40">
      <c r="A40" s="4" t="inlineStr">
        <is>
          <t>Net cash used in financing activities</t>
        </is>
      </c>
      <c r="B40" s="5" t="n">
        <v>-43565</v>
      </c>
      <c r="C40" s="5" t="n">
        <v>-48349</v>
      </c>
    </row>
    <row r="41">
      <c r="A41" s="4" t="inlineStr">
        <is>
          <t>Net increase in cash and cash equivalents</t>
        </is>
      </c>
      <c r="B41" s="5" t="n">
        <v>20359</v>
      </c>
      <c r="C41" s="5" t="n">
        <v>226432</v>
      </c>
    </row>
    <row r="42">
      <c r="A42" s="4" t="inlineStr">
        <is>
          <t>Cash and cash equivalents at beginning of period</t>
        </is>
      </c>
      <c r="B42" s="5" t="n">
        <v>74310</v>
      </c>
      <c r="C42" s="5" t="n">
        <v>577061</v>
      </c>
    </row>
    <row r="43">
      <c r="A43" s="4" t="inlineStr">
        <is>
          <t>Cash and cash equivalents at end of period</t>
        </is>
      </c>
      <c r="B43" s="5" t="n">
        <v>94669</v>
      </c>
      <c r="C43" s="5" t="n">
        <v>803493</v>
      </c>
    </row>
    <row r="44">
      <c r="A44" s="3" t="inlineStr">
        <is>
          <t>Supplemental Information</t>
        </is>
      </c>
      <c r="B44" s="4" t="inlineStr">
        <is>
          <t xml:space="preserve"> </t>
        </is>
      </c>
      <c r="C44" s="4" t="inlineStr">
        <is>
          <t xml:space="preserve"> </t>
        </is>
      </c>
    </row>
    <row r="45">
      <c r="A45" s="4" t="inlineStr">
        <is>
          <t>Cash paid for interest</t>
        </is>
      </c>
      <c r="B45" s="5" t="n">
        <v>74217</v>
      </c>
      <c r="C45" s="5" t="n">
        <v>66955</v>
      </c>
    </row>
    <row r="46">
      <c r="A46" s="4" t="inlineStr">
        <is>
          <t>Cash paid for taxes</t>
        </is>
      </c>
      <c r="B46" s="6" t="n">
        <v>16423</v>
      </c>
      <c r="C46" s="6" t="n">
        <v>760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8:53Z</dcterms:created>
  <dcterms:modified xmlns:dcterms="http://purl.org/dc/terms/" xmlns:xsi="http://www.w3.org/2001/XMLSchema-instance" xsi:type="dcterms:W3CDTF">2022-08-04T20:38:53Z</dcterms:modified>
</cp:coreProperties>
</file>